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cently Adopted and Issued Acc" sheetId="9" state="visible" r:id="rId9"/>
    <sheet xmlns:r="http://schemas.openxmlformats.org/officeDocument/2006/relationships" name="Discontinued Operations" sheetId="10" state="visible" r:id="rId10"/>
    <sheet xmlns:r="http://schemas.openxmlformats.org/officeDocument/2006/relationships" name="Current Expected Credit Losses" sheetId="11" state="visible" r:id="rId11"/>
    <sheet xmlns:r="http://schemas.openxmlformats.org/officeDocument/2006/relationships" name="Right-of-Use (&quot;ROU&quot;) Assets and" sheetId="12" state="visible" r:id="rId12"/>
    <sheet xmlns:r="http://schemas.openxmlformats.org/officeDocument/2006/relationships" name="Derivatives and Hedging Activi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Tax Receivable Agreement" sheetId="17" state="visible" r:id="rId17"/>
    <sheet xmlns:r="http://schemas.openxmlformats.org/officeDocument/2006/relationships" name="Accumulated Other Comprehensive" sheetId="18" state="visible" r:id="rId18"/>
    <sheet xmlns:r="http://schemas.openxmlformats.org/officeDocument/2006/relationships" name="Contingenc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egments" sheetId="22" state="visible" r:id="rId22"/>
    <sheet xmlns:r="http://schemas.openxmlformats.org/officeDocument/2006/relationships" name="Other Current Liabilities" sheetId="23" state="visible" r:id="rId23"/>
    <sheet xmlns:r="http://schemas.openxmlformats.org/officeDocument/2006/relationships" name="Earnings (Loss) Per Share" sheetId="24" state="visible" r:id="rId24"/>
    <sheet xmlns:r="http://schemas.openxmlformats.org/officeDocument/2006/relationships" name="Recently Adopted and Issued A_2" sheetId="25" state="visible" r:id="rId25"/>
    <sheet xmlns:r="http://schemas.openxmlformats.org/officeDocument/2006/relationships" name="Current Expected Credit Losses " sheetId="26" state="visible" r:id="rId26"/>
    <sheet xmlns:r="http://schemas.openxmlformats.org/officeDocument/2006/relationships" name="Right-of-Use (&quot;ROU&quot;) Assets a_2" sheetId="27" state="visible" r:id="rId27"/>
    <sheet xmlns:r="http://schemas.openxmlformats.org/officeDocument/2006/relationships" name="Derivative Instruments and Hedg"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Accumulated Other Comprehensi_2" sheetId="32" state="visible" r:id="rId32"/>
    <sheet xmlns:r="http://schemas.openxmlformats.org/officeDocument/2006/relationships" name="Fair Value Measurements (Tables" sheetId="33" state="visible" r:id="rId33"/>
    <sheet xmlns:r="http://schemas.openxmlformats.org/officeDocument/2006/relationships" name="Segments (Tables)" sheetId="34" state="visible" r:id="rId34"/>
    <sheet xmlns:r="http://schemas.openxmlformats.org/officeDocument/2006/relationships" name="Other Current Liabilities (Tabl" sheetId="35" state="visible" r:id="rId35"/>
    <sheet xmlns:r="http://schemas.openxmlformats.org/officeDocument/2006/relationships" name="Earnings (Loss) Per Share (Tabl" sheetId="36" state="visible" r:id="rId36"/>
    <sheet xmlns:r="http://schemas.openxmlformats.org/officeDocument/2006/relationships" name="Discontinued Operations (Detail" sheetId="37" state="visible" r:id="rId37"/>
    <sheet xmlns:r="http://schemas.openxmlformats.org/officeDocument/2006/relationships" name="Current Expected Credit Losse_2" sheetId="38" state="visible" r:id="rId38"/>
    <sheet xmlns:r="http://schemas.openxmlformats.org/officeDocument/2006/relationships" name="Right-of-Use (&quot;ROU&quot;) Assets a_3" sheetId="39" state="visible" r:id="rId39"/>
    <sheet xmlns:r="http://schemas.openxmlformats.org/officeDocument/2006/relationships" name="Right-of-Use (&quot;ROU&quot;) Assets a_4" sheetId="40" state="visible" r:id="rId40"/>
    <sheet xmlns:r="http://schemas.openxmlformats.org/officeDocument/2006/relationships" name="Right-of-Use (&quot;ROU&quot;) Assets a_5" sheetId="41" state="visible" r:id="rId41"/>
    <sheet xmlns:r="http://schemas.openxmlformats.org/officeDocument/2006/relationships" name="Derivatives and Hedging Activ_2" sheetId="42" state="visible" r:id="rId42"/>
    <sheet xmlns:r="http://schemas.openxmlformats.org/officeDocument/2006/relationships" name="Derivatives and Hedging Activ_3" sheetId="43" state="visible" r:id="rId43"/>
    <sheet xmlns:r="http://schemas.openxmlformats.org/officeDocument/2006/relationships" name="Acquisitions - Narrative (Detai" sheetId="44" state="visible" r:id="rId44"/>
    <sheet xmlns:r="http://schemas.openxmlformats.org/officeDocument/2006/relationships" name="Acquisitions - Schedule of Reco"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ong-Term Debt - Schedule of No" sheetId="49" state="visible" r:id="rId49"/>
    <sheet xmlns:r="http://schemas.openxmlformats.org/officeDocument/2006/relationships" name="Long-Term Debt - Narrative (Det" sheetId="50" state="visible" r:id="rId50"/>
    <sheet xmlns:r="http://schemas.openxmlformats.org/officeDocument/2006/relationships" name="Tax Receivable Agreement (Detai" sheetId="51" state="visible" r:id="rId51"/>
    <sheet xmlns:r="http://schemas.openxmlformats.org/officeDocument/2006/relationships" name="Accumulated Other Comprehensi_3" sheetId="52" state="visible" r:id="rId52"/>
    <sheet xmlns:r="http://schemas.openxmlformats.org/officeDocument/2006/relationships" name="Commitment and Contingencies (D" sheetId="53" state="visible" r:id="rId53"/>
    <sheet xmlns:r="http://schemas.openxmlformats.org/officeDocument/2006/relationships" name="Fair Value Measurements (Detail" sheetId="54" state="visible" r:id="rId54"/>
    <sheet xmlns:r="http://schemas.openxmlformats.org/officeDocument/2006/relationships" name="Income Taxes (Details)" sheetId="55" state="visible" r:id="rId55"/>
    <sheet xmlns:r="http://schemas.openxmlformats.org/officeDocument/2006/relationships" name="Segments - Narrative (Details)" sheetId="56" state="visible" r:id="rId56"/>
    <sheet xmlns:r="http://schemas.openxmlformats.org/officeDocument/2006/relationships" name="Segments - Schedule of Geograph" sheetId="57" state="visible" r:id="rId57"/>
    <sheet xmlns:r="http://schemas.openxmlformats.org/officeDocument/2006/relationships" name="Segments - Schedule of Net Sale" sheetId="58" state="visible" r:id="rId58"/>
    <sheet xmlns:r="http://schemas.openxmlformats.org/officeDocument/2006/relationships" name="Other Current Liabilities (Deta" sheetId="59" state="visible" r:id="rId59"/>
    <sheet xmlns:r="http://schemas.openxmlformats.org/officeDocument/2006/relationships" name="Earnings (Loss) Per Share (Deta"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009</t>
        </is>
      </c>
    </row>
    <row r="9">
      <c r="A9" s="4" t="inlineStr">
        <is>
          <t>Entity Registrant Name</t>
        </is>
      </c>
      <c r="B9" s="4" t="inlineStr">
        <is>
          <t>FOUNDATION BUILDING MATERIALS, INC.</t>
        </is>
      </c>
    </row>
    <row r="10">
      <c r="A10" s="4" t="inlineStr">
        <is>
          <t>Current Fiscal Year End Date</t>
        </is>
      </c>
      <c r="B10" s="4" t="inlineStr">
        <is>
          <t>--12-31</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Q3</t>
        </is>
      </c>
    </row>
    <row r="14">
      <c r="A14" s="4" t="inlineStr">
        <is>
          <t>Entity Central Index Key</t>
        </is>
      </c>
      <c r="B14" s="4" t="inlineStr">
        <is>
          <t>0001688941</t>
        </is>
      </c>
    </row>
    <row r="15">
      <c r="A15" s="4" t="inlineStr">
        <is>
          <t>Entity Incorporation, State or Country Code</t>
        </is>
      </c>
      <c r="B15" s="4" t="inlineStr">
        <is>
          <t>DE</t>
        </is>
      </c>
    </row>
    <row r="16">
      <c r="A16" s="4" t="inlineStr">
        <is>
          <t>Entity Tax Identification Number</t>
        </is>
      </c>
      <c r="B16" s="4" t="inlineStr">
        <is>
          <t>81-4259606</t>
        </is>
      </c>
    </row>
    <row r="17">
      <c r="A17" s="4" t="inlineStr">
        <is>
          <t>Entity Address, Address Line One</t>
        </is>
      </c>
      <c r="B17" s="4" t="inlineStr">
        <is>
          <t>2520 Red Hill Avenue</t>
        </is>
      </c>
    </row>
    <row r="18">
      <c r="A18" s="4" t="inlineStr">
        <is>
          <t>Entity Address, City or Town</t>
        </is>
      </c>
      <c r="B18" s="4" t="inlineStr">
        <is>
          <t>Santa Ana,</t>
        </is>
      </c>
    </row>
    <row r="19">
      <c r="A19" s="4" t="inlineStr">
        <is>
          <t>Entity Address, State or Province</t>
        </is>
      </c>
      <c r="B19" s="4" t="inlineStr">
        <is>
          <t>CA</t>
        </is>
      </c>
    </row>
    <row r="20">
      <c r="A20" s="4" t="inlineStr">
        <is>
          <t>Entity Address, Postal Zip Code</t>
        </is>
      </c>
      <c r="B20" s="4" t="inlineStr">
        <is>
          <t>92705</t>
        </is>
      </c>
    </row>
    <row r="21">
      <c r="A21" s="4" t="inlineStr">
        <is>
          <t>City Area Code</t>
        </is>
      </c>
      <c r="B21" s="4" t="inlineStr">
        <is>
          <t>714</t>
        </is>
      </c>
    </row>
    <row r="22">
      <c r="A22" s="4" t="inlineStr">
        <is>
          <t>Local Phone Number</t>
        </is>
      </c>
      <c r="B22" s="4" t="inlineStr">
        <is>
          <t>380-312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t>
        </is>
      </c>
    </row>
    <row r="30">
      <c r="A30" s="4" t="inlineStr">
        <is>
          <t>Trading Symbol</t>
        </is>
      </c>
      <c r="B30" s="4" t="inlineStr">
        <is>
          <t>FBM</t>
        </is>
      </c>
    </row>
    <row r="31">
      <c r="A31" s="4" t="inlineStr">
        <is>
          <t>Security Exchange Name</t>
        </is>
      </c>
      <c r="B31" s="4" t="inlineStr">
        <is>
          <t>NYSE</t>
        </is>
      </c>
    </row>
    <row r="32">
      <c r="A32" s="4" t="inlineStr">
        <is>
          <t>Entity Common Stock Shares Outstanding</t>
        </is>
      </c>
      <c r="C32" s="5" t="n">
        <v>43207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On November 1, 2018, the Company completed the sale of its mechanical insulation business (the "Disposed Business") to SPI LLC, an unrelated third party controlled by Dunes Point Capital, for total cash consideration of approximately $122.5 million, and recorded a gain on the sale of $13.7 million, net of taxes. For the three and nine months ended September 30, 2019, the Company recorded a loss on sale of discontinued operations, net of tax of $0 and $1.4 million, respectively, related to customary purchase price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0</t>
        </is>
      </c>
    </row>
    <row r="3">
      <c r="A3" s="3" t="inlineStr">
        <is>
          <t>Credit Loss [Abstract]</t>
        </is>
      </c>
    </row>
    <row r="4">
      <c r="A4" s="4" t="inlineStr">
        <is>
          <t>Current Expected Credit Losses</t>
        </is>
      </c>
      <c r="B4" s="4" t="inlineStr">
        <is>
          <t>Current Expected Credit Losses The Company has identified accounts receivable and vendor rebates receivable as portfolio segments in accordance with Topic 326. Accounts Receivable The allowance for expected credit losses reflects the Company's estimate of credit exposure. This estimate is based on an assessment of historical write-off experience, aging of receivables, significant individual account credit risk, current economic conditions, and the Company’s expectation of future economic conditions. The Company’s accounts receivable are primarily from customers in the construction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generally not to require collateral. As of September 30, 2020, the Company had no significant concentrations of credit risk . Vendor Rebates Receivable The Company receives rebates from certain vendors based primarily on the volume of inventory purchases. Throughout the year, the amount of vendor rebates receivable for the periodic programs are recorded when the related inventory is received, and in certain circumstances are estimated based upon the expected annual level of purchases. The Company continually revises these estimates to reflect actual rebates earned. Historically, actual vendor rebates have not been materially different from management’s original estimates and have been unrelated to the Company’s inability to collect payment from a vendor. The change in the allowance for expected credit losses from December 31, 2019 to September 30, 2020, consists of the following (in thousands): Allowance for Expected Credit Losses Balance at December 31, 2019 $ (3,169) Provision for expected credit losses (2,102) Write-offs 2,672 Recoveries (265) Balance at September 30, 2020 $ (2,8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ght-of-Use ("ROU") Assets and Lease Liabilities</t>
        </is>
      </c>
      <c r="B1" s="2" t="inlineStr">
        <is>
          <t>9 Months Ended</t>
        </is>
      </c>
    </row>
    <row r="2">
      <c r="B2" s="2" t="inlineStr">
        <is>
          <t>Sep. 30, 2020</t>
        </is>
      </c>
    </row>
    <row r="3">
      <c r="A3" s="3" t="inlineStr">
        <is>
          <t>Leases [Abstract]</t>
        </is>
      </c>
    </row>
    <row r="4">
      <c r="A4" s="4" t="inlineStr">
        <is>
          <t>Right-of-Use (ROU) Assets and Lease Liabilities</t>
        </is>
      </c>
      <c r="B4" s="4" t="inlineStr">
        <is>
          <t xml:space="preserve">Right-of-Use ("ROU") Assets and Lease Liabilities The Company leases the majority of its branch locations and office space and also leases vehicles and equipment for use in its operations. At inception, the Company determines whether an agreement represents a lease and, at commencement, evaluates each lease agreement to determine whether the lease is an operating or a finance lease. These leases do not have significant rent escalations, holidays, concessions, leasehold improvement incentives, or other build-out clauses. The Company elected to adopt the practical expedient to account for both lease and non-lease components as a single lease component. Certain leases include one or more options to renew. The exercise of lease renewal options is typically at the Company's discretion. The Company regularly evaluates the renewal options and, when the options are reasonably certain of being exercised, they are included in the lease term. Variable lease costs consist primarily of taxes, insurance, and common area or other maintenance costs for leased facilities and vehicles and equipment, which are paid based on actual costs incurred. Generally, leases do not provide an implicit rate; therefore, the Company uses its incremental borrowing rate based on the information available at the lease commencement date in determining the present value of the lease payments. The Company uses a portfolio approach for determining the incremental borrowing rate based on the applicable lease terms and the current economic environment. The following table summarizes the Company's operating and finance leases by country as of September 30, 2020 (in thousands): September 30, 2020 United States Canada Total Operating leases: Real estate ROU assets, gross $ 130,597 $ 18,768 $ 149,365 Accumulated amortization (36,719) (5,419) (42,138) Real estate ROU assets, net $ 93,878 $ 13,349 $ 107,227 Real estate lease liabilities $ 93,995 $ 13,531 $ 107,526 Vehicle and equipment ROU assets, gross $ 19,630 $ 2,650 $ 22,280 Accumulated amortization (5,090) (596) (5,686) Vehicle and equipment ROU assets, net $ 14,540 $ 2,054 $ 16,594 Vehicle and equipment lease liabilities $ 14,456 $ 2,041 $ 16,497 Total operating ROU assets, net $ 108,418 $ 15,403 $ 123,821 Total operating lease liabilities $ 108,451 $ 15,572 $ 124,023 Finance leases included in property and equipment, net: Vehicle and equipment ROU assets, gross $ 5,962 $ 2,793 $ 8,755 Accumulated depreciation (3,020) (1,097) (4,117) Total finance ROU assets, net $ 2,942 $ 1,696 $ 4,638 Total finance lease liabilities $ 3,335 $ 2,094 $ 5,429 The following table summarizes the Company's operating and finance leases by country as of December 31, 2019 (in thousands): December 31, 2019 United States Canada Total Operating leases: Real estate ROU assets, gross $ 114,202 $ 16,544 $ 130,746 Accumulated amortization (21,337) (3,406) (24,743) Real estate ROU assets, net $ 92,865 $ 13,138 $ 106,003 Real estate lease liabilities $ 92,319 $ 13,240 $ 105,559 Vehicle and equipment ROU assets, gross $ 14,665 $ 2,751 $ 17,416 Accumulated amortization (2,592) (265) (2,857) Vehicle and equipment ROU assets, net $ 12,073 $ 2,486 $ 14,559 Vehicle and equipment lease liabilities $ 12,037 $ 2,472 $ 14,509 Total operating ROU assets, net $ 104,938 $ 15,624 $ 120,562 Total operating lease liabilities $ 104,356 $ 15,712 $ 120,068 Finance leases included in property and equipment, net: Vehicle and equipment ROU assets, gross $ 6,341 $ 2,863 $ 9,204 Accumulated depreciation (1,892) (670) (2,562) Total finance ROU assets, net $ 4,449 $ 2,193 $ 6,642 Total finance lease liabilities $ 4,777 $ 2,607 $ 7,384 The components of lease cost are as follows (in thousands): Three Months Ended September 30, Nine Months Ended September 30, 2020 2019 2020 2019 Income Statement Classification Operating leases: Lease cost $ 9,700 $ 8,335 $ 26,615 $ 24,469 Selling, general and administrative expenses Variable lease cost 283 527 3,128 2,852 Selling, general and administrative expenses Operating lease cost 9,983 8,862 29,743 27,321 Finance leases: Amortization of ROU assets 734 615 2,136 2,044 Depreciation and amortization Interest on lease liabilities 73 106 246 347 Interest expense Finance lease cost 807 721 2,382 2,391 Total lease cost $ 10,790 $ 9,583 $ 32,125 $ 29,712 Supplemental cash flow information for leases is as follows (in thousands): Nine Months Ended 2020 2019 Cash paid for amounts included in the measurement of lease liabilities: Operating cash flows from operating leases $ 22,336 $ 20,035 Financing cash flows from finance leases $ 2,066 $ 2,002 ROU assets obtained in exchange for lease obligations: Finance leases $ 205 $ 203 Operating leases $ 29,513 $ 136,204 The weighted-average remaining lease term and weighted-average discount rate for operating and finance leases are as follows: September 30, 2020 December 31, 2019 Operating Leases Finance Leases Operating Leases Finance Leases Weighted average remaining lease term (years) 5.18 2.49 5.32 3.26 Weighted average discount rate 4.0% 5.2% 4.4% 5.2% The following table reconciles the undiscounted future lease payments for operating and finance leases to operating and finance lease liabilities recorded on the balance sheet as of September 30, 2020 (in thousands): Operating Leases Finance Leases Total 2020 (excluding the nine months ended September 30, 2020) $ 8,700 $ 706 $ 9,406 2021 33,454 2,447 35,901 2022 29,184 1,537 30,721 2023 23,548 965 24,513 2024 16,594 94 16,688 2025 and thereafter 25,919 58 25,977 Total lease payments 137,399 5,807 143,206 Less: amount representing interest (13,376) (378) (13,754) Total $ 124,023 $ 5,429 $ 129,452 Current portion of lease liabilities $ 29,767 $ 2,395 $ 32,162 Long-term portion of lease liabilities $ 94,256 $ 3,034 $ 97,290 The following table reconciles the undiscounted future lease payments for operating and finance leases to operating and finance lease liabilities recorded on the balance sheet as of December 31, 2019 (in thousands): Operating Leases Finance Leases Total 2020 $ 32,257 $ 2,908 $ 35,165 2021 29,816 2,445 32,261 2022 24,429 1,496 25,925 2023 18,704 976 19,680 2024 11,882 95 11,977 2025 and thereafter 17,730 87 17,817 Total lease payments 134,818 8,007 142,825 Less: amount representing interest (14,750) (623) (15,373) Total $ 120,068 $ 7,384 $ 127,452 Current portion of lease liabilities $ 27,689 $ 2,618 $ 30,307 Long-term portion of lease liabilities $ 92,379 $ 4,766 $ 97,145 </t>
        </is>
      </c>
    </row>
    <row r="5">
      <c r="A5" s="4" t="inlineStr">
        <is>
          <t>Right-of-Use (ROU) Assets and Lease Liabilities</t>
        </is>
      </c>
      <c r="B5" s="4" t="inlineStr">
        <is>
          <t xml:space="preserve">Right-of-Use ("ROU") Assets and Lease Liabilities The Company leases the majority of its branch locations and office space and also leases vehicles and equipment for use in its operations. At inception, the Company determines whether an agreement represents a lease and, at commencement, evaluates each lease agreement to determine whether the lease is an operating or a finance lease. These leases do not have significant rent escalations, holidays, concessions, leasehold improvement incentives, or other build-out clauses. The Company elected to adopt the practical expedient to account for both lease and non-lease components as a single lease component. Certain leases include one or more options to renew. The exercise of lease renewal options is typically at the Company's discretion. The Company regularly evaluates the renewal options and, when the options are reasonably certain of being exercised, they are included in the lease term. Variable lease costs consist primarily of taxes, insurance, and common area or other maintenance costs for leased facilities and vehicles and equipment, which are paid based on actual costs incurred. Generally, leases do not provide an implicit rate; therefore, the Company uses its incremental borrowing rate based on the information available at the lease commencement date in determining the present value of the lease payments. The Company uses a portfolio approach for determining the incremental borrowing rate based on the applicable lease terms and the current economic environment. The following table summarizes the Company's operating and finance leases by country as of September 30, 2020 (in thousands): September 30, 2020 United States Canada Total Operating leases: Real estate ROU assets, gross $ 130,597 $ 18,768 $ 149,365 Accumulated amortization (36,719) (5,419) (42,138) Real estate ROU assets, net $ 93,878 $ 13,349 $ 107,227 Real estate lease liabilities $ 93,995 $ 13,531 $ 107,526 Vehicle and equipment ROU assets, gross $ 19,630 $ 2,650 $ 22,280 Accumulated amortization (5,090) (596) (5,686) Vehicle and equipment ROU assets, net $ 14,540 $ 2,054 $ 16,594 Vehicle and equipment lease liabilities $ 14,456 $ 2,041 $ 16,497 Total operating ROU assets, net $ 108,418 $ 15,403 $ 123,821 Total operating lease liabilities $ 108,451 $ 15,572 $ 124,023 Finance leases included in property and equipment, net: Vehicle and equipment ROU assets, gross $ 5,962 $ 2,793 $ 8,755 Accumulated depreciation (3,020) (1,097) (4,117) Total finance ROU assets, net $ 2,942 $ 1,696 $ 4,638 Total finance lease liabilities $ 3,335 $ 2,094 $ 5,429 The following table summarizes the Company's operating and finance leases by country as of December 31, 2019 (in thousands): December 31, 2019 United States Canada Total Operating leases: Real estate ROU assets, gross $ 114,202 $ 16,544 $ 130,746 Accumulated amortization (21,337) (3,406) (24,743) Real estate ROU assets, net $ 92,865 $ 13,138 $ 106,003 Real estate lease liabilities $ 92,319 $ 13,240 $ 105,559 Vehicle and equipment ROU assets, gross $ 14,665 $ 2,751 $ 17,416 Accumulated amortization (2,592) (265) (2,857) Vehicle and equipment ROU assets, net $ 12,073 $ 2,486 $ 14,559 Vehicle and equipment lease liabilities $ 12,037 $ 2,472 $ 14,509 Total operating ROU assets, net $ 104,938 $ 15,624 $ 120,562 Total operating lease liabilities $ 104,356 $ 15,712 $ 120,068 Finance leases included in property and equipment, net: Vehicle and equipment ROU assets, gross $ 6,341 $ 2,863 $ 9,204 Accumulated depreciation (1,892) (670) (2,562) Total finance ROU assets, net $ 4,449 $ 2,193 $ 6,642 Total finance lease liabilities $ 4,777 $ 2,607 $ 7,384 The components of lease cost are as follows (in thousands): Three Months Ended September 30, Nine Months Ended September 30, 2020 2019 2020 2019 Income Statement Classification Operating leases: Lease cost $ 9,700 $ 8,335 $ 26,615 $ 24,469 Selling, general and administrative expenses Variable lease cost 283 527 3,128 2,852 Selling, general and administrative expenses Operating lease cost 9,983 8,862 29,743 27,321 Finance leases: Amortization of ROU assets 734 615 2,136 2,044 Depreciation and amortization Interest on lease liabilities 73 106 246 347 Interest expense Finance lease cost 807 721 2,382 2,391 Total lease cost $ 10,790 $ 9,583 $ 32,125 $ 29,712 Supplemental cash flow information for leases is as follows (in thousands): Nine Months Ended 2020 2019 Cash paid for amounts included in the measurement of lease liabilities: Operating cash flows from operating leases $ 22,336 $ 20,035 Financing cash flows from finance leases $ 2,066 $ 2,002 ROU assets obtained in exchange for lease obligations: Finance leases $ 205 $ 203 Operating leases $ 29,513 $ 136,204 The weighted-average remaining lease term and weighted-average discount rate for operating and finance leases are as follows: September 30, 2020 December 31, 2019 Operating Leases Finance Leases Operating Leases Finance Leases Weighted average remaining lease term (years) 5.18 2.49 5.32 3.26 Weighted average discount rate 4.0% 5.2% 4.4% 5.2% The following table reconciles the undiscounted future lease payments for operating and finance leases to operating and finance lease liabilities recorded on the balance sheet as of September 30, 2020 (in thousands): Operating Leases Finance Leases Total 2020 (excluding the nine months ended September 30, 2020) $ 8,700 $ 706 $ 9,406 2021 33,454 2,447 35,901 2022 29,184 1,537 30,721 2023 23,548 965 24,513 2024 16,594 94 16,688 2025 and thereafter 25,919 58 25,977 Total lease payments 137,399 5,807 143,206 Less: amount representing interest (13,376) (378) (13,754) Total $ 124,023 $ 5,429 $ 129,452 Current portion of lease liabilities $ 29,767 $ 2,395 $ 32,162 Long-term portion of lease liabilities $ 94,256 $ 3,034 $ 97,290 The following table reconciles the undiscounted future lease payments for operating and finance leases to operating and finance lease liabilities recorded on the balance sheet as of December 31, 2019 (in thousands): Operating Leases Finance Leases Total 2020 $ 32,257 $ 2,908 $ 35,165 2021 29,816 2,445 32,261 2022 24,429 1,496 25,925 2023 18,704 976 19,680 2024 11,882 95 11,977 2025 and thereafter 17,730 87 17,817 Total lease payments 134,818 8,007 142,825 Less: amount representing interest (14,750) (623) (15,373) Total $ 120,068 $ 7,384 $ 127,452 Current portion of lease liabilities $ 27,689 $ 2,618 $ 30,307 Long-term portion of lease liabilities $ 92,379 $ 4,766 $ 97,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 xml:space="preserve">Derivatives and Hedging Activities The Company uses derivatives to manage selected foreign currency exchange rate risk for its investments in foreign subsidiaries and interest rate risk related to its variable rate debt. The Company documents its risk management strategy and hedge effectiveness at the inception of and during the term of each hedge. The Company's derivative instruments are measured at fair value within the accompanying condensed consolidated balance sheets either as an asset or a liability. Interest Rate Swap On January 31, 2019, the Company executed two interest rate swaps for a total notional amount of $310.0 million to fix the LIBOR portion of its interest rate on its variable rate debt at 2.52% through January 31, 2022. There is no significant credit risk associated with the potential failure of any counterparty to perform under the terms of the interest rate swaps. Net Investment Hedge On May 15, 2019, the Company terminated its foreign currency exchange rate contracts with total notional amounts of approximately $88.0 million. The Company recognized a gain of $2.5 million, net of taxes of $0.8 million, upon termination of the contracts, which was recorded in comprehensive income. On May 15, 2019, the Company entered into new foreign currency exchange rate contracts with total notional amounts of $81.3 million. As of September 30, 2020, the amount of notional foreign currency exchange rate contracts outstanding was approximately $81.3 million. There is no significant credit risk associated with the potential failure of any counterparty to perform under the terms of the foreign currency exchange rate contracts. The tables below represent the fair value of the Company's derivative instruments (in millions): September 30, 2020 December 31, 2019 Derivative Type Balance Sheet Location Assets Liabilities Assets Liabilities Interest Rate Swap Other liabilities $ — $ 10.0 $ — $ 6.2 Net Investment Hedge Other assets/liabilities $ 0.2 $ — $ — $ 1.4 Three Months Ended Nine Months Ended Derivative Type Income Statement Location 2020 2019 2020 2019 Interest Rate Swap Comprehensive income (loss) $ 1.2 1 $ (0.6) 1 $ (2.8) 1 $ (5.7) 1 Net Investment Hedge Comprehensive (loss) income $ (1.2) 2 $ 1.0 2 $ 1.2 2 $ (0.7) 2 ( 1) Amounts presented are net of taxes of $0.4 million and $0.2 million for the three months ended September 30, 2020 and 2019, respectively and $1.0 million and $2.0 million for the nine months ended September 30, 2020 and 2019, respectively. (2 ) Amounts presented are net of taxes of $0.4 million and $0.3 million for the three months ended September 30, 2020 and 2019, respectively and $0.4 million and $0.3 million for the nine months ended September 30, 2020 and 2019, respectively. On January 1, 2019, the Company adopted ASU No. 2017-12 Targeted Improvements to Accounting for Hedging Activ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The Company accounts for its acquisitions under the acquisition method, and accordingly, the results of operations of acquired entities are included in the Company’s consolidated financial statements from the acquisition date. Acquisition related costs are expensed as incurred. The purchase price is allocated to the assets acquired and liabilities assumed based on estimated fair values at the acquisition date, with the excess of purchase price over the estimated fair value of the net assets acquired recorded as goodwill. Purchase accounting adjustments associated with the intangible asset valuations have been recorded as of September 30, 2020. The fair value of acquired intangible assets, primarily related to customer relationships, was estimated by applying a discounted cash flow model. That measure is based on significant Level 3 inputs not observable in the market. Key assumptions were developed based on the Company’s historical experience, future projections and comparable market data including future cash flows, long-term growth rates, implied royalty rates, attrition rates and discount rates. The purchase price allocations for the acquisitions set forth below are preliminary and subject to adjustment as additional information is obtained about facts and circumstances that existed as of the acquisition dates. During the nine months ended September 30, 2020, the Company completed the following acquisitions: Marriott Drywall Materials, Inc. On September 1, 2020, the Company acquired the operations and substantially all of the assets of Marriott Drywall Materials, Inc. (“Marriott”). Marriott was an independent distributor of wallboard, metal framing, and complementary and other products and operated one branch in the greater Milwaukee, Wisconsin area. Insulation Distributors, Inc. On February 3, 2020, the Company acquired the operations and certain assets of Insulation Distributors, Inc. (“IDI”) with respect to IDI's two specialty building products branches in Maryland. During the nine months ended September 30, 2020, the Company completed the Marriott and IDI acquisitions ("2020 Acquisitions") to expand the Company's geographic footprint and product offerings in Wisconsin and Maryland, respectively. These acquisitions amounted to a total of $12.2 million and are not considered material. The following table summarizes the estimated fair value of the assets acquired and liabilities assumed as of the acquisition dates (in thousands): Nine Months Ended September 30, 2020 Assets acquired: Accounts receivable $ 5,230 Inventories 2,690 Property and equipment 2,140 Other assets 18 Intangible assets 2,362 Total assets acquired 12,440 Liabilities assumed: Accounts payable (277) Total liabilities assumed (277) Total net assets acquired $ 12,163 Goodwill and intangible assets recognized from asset acquisitions are expected to be tax deductible.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Any adjustments to the purchase price allocation of these acquisitions will be made as soon as practicable but no later than one year from the acquisition date. The pro forma impact of the acquisitions was not presented as the acquisitions were not considered material to the accompanying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change in goodwill from December 31, 2019 to September 30, 2020, consists of the following (in thousands): Carrying Value Balance at December 31, 2019 $ 495,724 Goodwill acquired — Derecognition of Goodwill (1) (123) Purchase price allocation adjustments from prior periods 77 Impact of foreign currency exchange rates (853) Balance at September 30, 2020 $ 494,825 (1) Activity associated with the derecognition of goodwill from the sale and disposition of a non-core branch in Texas. Identifiable intangible assets that are separable and have determinable useful lives are valued separately and amortized over their benefit period. The following is the gross carrying value and accumulated amortization of the Company’s identifiable intangible assets as of September 30, 2020 and December 31, 2019 (in thousands): September 30, 2020 December 31, 2019 Gross Carrying Amount Accumulated Amortization Net Carrying Amount Gross Carrying Amount Accumulated Amortization Net Carrying Amount Tradenames $ 15,980 $ (15,918) $ 62 $ 15,980 $ (13,563) $ 2,417 Customer relationships 269,181 (189,142) 80,039 267,781 (156,337) 111,444 $ 285,161 $ (205,060) $ 80,101 $ 283,761 $ (169,900) $ 113,861 On January 1, 2019, the Company reclassified certain other intangible assets related to real estate leases to right-of-use assets in accordance with the applicable transition guidance in Accounting Standard Codification ("ASC") 840, Leases , the predecessor to ASU No. 2016-02, Leases (Topic 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Debt consists of the following as of September 30, 2020 and December 31, 2019 (in thousands): September 30, 2020 December 31, 2019 2018 Term Loan Facility $ 442,125 $ 445,500 Unamortized deferred financing and issuance costs - term loan (5,517) (6,367) 2018 Revolving Credit Facility 9,500 89,000 Unamortized deferred financing costs - revolving credit facility (2,907) (3,677) $ 443,201 $ 524,456 2018 Term Loan Facility On August 13, 2018, the Company entered into a credit agreement by and among Alpha, Holdco, Royal Bank of Canada, as administrative agent and collateral agent, and the lenders party thereto (the “2018 Term Loan Facility”). The 2018 Term Loan Facility provides senior secured debt financing in an aggregate principal amount of $450.0 million and the right, at the Company’s option, to request additional tranches of term loans. Availability of such additional tranches of term loans will be subject to the absence of any default, and, among other things, the receipt of commitments by existing or additional financial institutions. Borrowings under the 2018 Term Loan Facility will bear interest at Holdco’s option at either (a) LIBOR determined rate by reference to the costs of funds for United States dollar deposits for the interest period relevant to such borrowing adjusted for certain additional costs, which shall be no less than 0.00%, plus an applicable margin of 3.25% (or 3.00% if the first lien net leverage ratio (as defined in the 2018 Term Loan Facility) is no greater than 4.00 to 1.00), or (b) a base rate determined by reference to the highest of (i) the prime commercial lending rate published by Royal Bank of Canada as its “prime rate,” (ii) the federal funds effective rate plus 0.50% and (iii) one-month LIBOR plus 1.0%, plus an applicable margin of 2.25% (or 2.00% if the first lien net leverage ratio is no greater than 4.00 to 1.00). The Company is required to make scheduled quarterly payments in an aggregate annual amount equal to 0.25% of the aggregate principal amount of the initial term loans made on August 13, 2018, with the balance due on August 13, 2025, seven years after the closing date for the initial term loans (as defined in the 2018 Term Loan Facility). Obligations under the 2018 Term Loan Facility are secured by a first priority lien on all Term Priority Collateral (as defined in the 2018 Term Loan Facility) and a second priority lien on all ABL Priority Collateral (as defined in the 2018 Term Loan Facility). The 2018 Term Loan Facility contains a number of covenants that are subject to certain exceptions, restrict Alpha’s ability and the ability of its subsidiaries to incur additional indebtedness, pay dividends on its equity securities or redeem, repurchase or retire its equity securities or other indebtedness, make investments, loans and acquisitions, create restrictions on the payment of dividends or other amounts to the Company from its restricted subsidiaries, engage in transactions with its affiliates, sell assets, including equity securities of its subsidiaries, alter the business it conducts, consolidate or merge and incur liens. 2018 Revolving Credit Facility On August 13, 2018, Alpha, Holdco, as the lead borrower, the additional U.S. borrowers party thereto from time to time, the Canadian borrowers party thereto from time to time (collectively, the “ABL Borrowers”), the lenders party thereto from time to time, Bank of America, N.A., as administrative agent and collateral agent (the “ABL Agent”), and the other agents party thereto, entered into the ABL Credit Agreement (the “2018 ABL Credit Agreement”), including the exhibits and schedules thereto (collectively, the “2018 Revolving Credit Facility”). The 2018 Revolving Credit Facility provides for senior secured revolving credit financing, including a United States revolving credit facility of initially up to $375.0 million (the “United States Revolving Credit Facility”), a Canadian revolving credit subfacility of initially up to $75.0 million (the “Canadian Revolving Credit Subfacility”) and a “first-in-last-out” (“FILO”) subfacility in an amount of up to $25.0 million in amortizing loans (the “FILO Subfacility”), subject, in each case, to availability under the respective borrowing bases for each facility. On November 9, 2018, the Company terminated the $25.0 million FILO Subfacility. The aggregate amount of the 2018 Revolving Credit Facility is $375.0 million. The 2018 Revolving Credit Facility includes a letter of credit subfacility, which permits up to $10.0 million of letters of credit under the United States Revolving Credit Facility (which may be denominated in United States dollars) and up to the dollar equivalent of $5.0 million of letters of credit under the Canadian Revolving Credit Subfacility (which may be denominated in Canadian dollars or United States dollars). In addition, pursuant to the 2018 Revolving Credit Facility, up to $50.0 million in the case of the United States Revolving Credit Facility, and $10.0 million in the case of the Canadian Revolving Credit Subfacility, may be short-term borrowings upon same-day notice. The 2018 Revolving Credit Facility is scheduled to mature on August 13, 2023. The amount of available credit for each of the United States Revolving Credit Facility and the Canadian Revolving Credit Subfacility changes every month, depending on the amount of eligible trade accounts, eligible credit card receivables, eligible inventory, eligible qualifying equipment and eligible cash the United States and Canadian loan parties have available to serve as collateral. Generally, each of the United States Revolving Credit Facility and the Canadian Revolving Credit Subfacility is limited to the sum of (a) 85% of eligible trade accounts (as defined in the 2018 Revolving Credit Facility), plus (b) 90% of eligible credit card accounts (as defined in the 2018 Revolving Credit Facility), plus (c) the lesser of (i) 75% of the value of the eligible inventory (as defined in the 2018 Revolving Credit Facility) and (ii) 85% of the net orderly liquidation value of the eligible inventory, plus (d) the lesser of (i) 85% of the net orderly liquidation value of eligible qualifying equipment and (ii) the amount obtained by multiplying (A) the amount obtained by dividing (x) the amount set forth in clause (c)(i) above by (y) the net book value of all eligible qualifying equipment as of the most recent annual appraisal, by (B) the net book value of eligible qualifying equipment (subject to amounts contributed to the borrowing base pursuant to this clause (d) being capped at the lesser of $50.0 million and 15% of the loan limit (as defined in the 2018 Revolving Credit Facility)), plus (e) eligible cash (as defined in the 2018 Revolving Credit Facility), minus (f) any eligible reserves on the borrowing base (as defined in the 2018 Revolving Credit Facility). Available credit for each tranche is calculated separately, and the borrowing base components are subject to customary reserves and eligibility criteria. Borrowings under the 2018 Revolving Credit Facility bear interest, at the Company’s option, at either an alternate base rate or Canadian prime rate, as applicable, plus an applicable margin (ranging from 0.25% to 0.75% pursuant to a grid based on average excess availability) or the LIBOR or Canadian CDOR rate (as defined in the 2018 Revolving Credit Facility), as applicable, plus an applicable margin (ranging from 1.25% to 1.75% pursuant to a grid based on average excess availability). In addition to paying interest on outstanding principal under the 2018 Revolving Credit Facility, the ABL Borrowers are required to pay a commitment fee in respect of the unutilized commitments under the 2018 Revolving Credit Facility ranging from 0.250% to 0.375% per annum and determined based on average utilization of the 2018 Revolving Credit Facility (increasing when utilization is low and decreasing when utilization is high). As long as commitments are outstanding under the 2018 Revolving Credit Facility, the Company is subject to certain restrictions under the facility if the Company’s Consolidated EBITDA to debt ratio (the “Total Net Leverage Ratio”) exceeds a certain total. The Total Net Leverage Ratio is defined as the ratio of Consolidated Total Debt to the aggregate amount of Consolidated EBITDA for the Relevant Reference Period (as such terms are defined in the 2018 Revolving Credit Facility). Consolidated Total Debt is defined in the 2018 Revolving Credit Facility and is generally calculated as an amount equal to the aggregate outstanding principal amount of all third-party debt for borrowed money, unreimbursed drawings under letters of credit, capital lease obligations and third-party debt obligations evidenced by notes or similar instruments on a consolidated basis and determined in accordance with GAAP, subject to certain exclusions. Consolidated EBITDA is defined in the 2018 Revolving Credit Facility and is calculated in a similar manner to the Company’s calculation of Adjusted EBITDA, except that the 2018 Revolving Credit Facility permits pro forma adjustments in order to give effect to, among other things, the pro forma results of the Company’s acquisitions as if the Company had owned such acquired companies for the entirety of the Relevant Reference Period. These pro forma adjustments give effect to all acquisitions consummated in the four quarters ended September 30, 2020, as though they had been consummated on the first day of the first quarter for the four quarters ended September 30, 2020. The 2018 Revolving Credit Facility requires the Company to maintain a Total Net Leverage Ratio no greater than 6.00:1.00 to incur additional junior lien and unsecured indebtedness. As of September 30, 2020, the Company had $9.5 million of outstanding borrowings and $356.1 million of available aggregate undrawn borrowing capacity under the 2018 Revolving Credit Facility. The weighted average interest rate for borrowings under the 2018 Revolving Credit Facility for the three and nine months ended September 30, 2020 was 1.7% and 2.3%, respectively. Deferred Financing and Debt Issuance Costs Unamortized deferred financing and debt issuance costs as of September 30, 2020, were $8.4 million, of which $5.5 million was included in long-term portion of term loan, net, and $2.9 million for the 2018 Revolving Credit Facility was included in other long-term assets in the accompanying condensed consolidated balance sheets. Unamortized deferred financing and debt issuance costs as of December 31, 2019 were $10.0 million, of which $6.4 million was included in the long-term portion of term loan, net, and $3.6 million for the 2018 Revolving Credit Facility was included in other long-term assets in the accompanying condensed consolidated balance sheets. As of September 30, 2020, the Company was in compliance with all debt covenants under the 2018 Revolving Credit Facility and the 2018 Term Loa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9 Months Ended</t>
        </is>
      </c>
    </row>
    <row r="2">
      <c r="B2" s="2" t="inlineStr">
        <is>
          <t>Sep. 30, 2020</t>
        </is>
      </c>
    </row>
    <row r="3">
      <c r="A3" s="3" t="inlineStr">
        <is>
          <t>Income Tax Disclosure [Abstract]</t>
        </is>
      </c>
    </row>
    <row r="4">
      <c r="A4" s="4" t="inlineStr">
        <is>
          <t>Tax Receivable Agreement</t>
        </is>
      </c>
      <c r="B4" s="4" t="inlineStr">
        <is>
          <t>Tax Receivable Agreement In connection with the Company's initial public offering ("IPO"), the Company entered into a tax receivable agreement ("TRA") with Parent 2 that provides for the payment by the Company to Parent 2 of 90% of the amount of cash savings, if any, in U.S. federal, state, local and non-U.S. income tax that the Company realizes (or in some circumstances is deemed to realize) as a result of the utilization of the Company's and the Company's subsidiaries' (a) depreciation and amortization deductions, (b) net operating losses, (c) tax credits and (d) certain other tax attributes, and any offset to taxable income and gain or increase to taxable loss, resulting from the tax basis the Company had in its assets at the consummation of the IPO. At the end of each reporting period, any changes in the Company's estimate of the liability will be recorded in the condensed consolidated statements of operations as a component of other income (expense). The timing and amount of future tax benefits associated with the TRA are subject to change, and future payments may be required which could be materially different from the current estimated liability. The TRA will remain in effect until all tax benefits have been used or expired, unless the TRA is terminated early. As of September 30, 2020 and December 31, 2019, the TRA liability balance was $89.5 million and $117.4 million, respectively. The first TRA payment was made in January 2019 for $16.7 million. The second TRA payment was made in January 2020 for $27.9 million and was reflected as a current liability as of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 xml:space="preserve"> Accumulated Other Comprehensive Loss</t>
        </is>
      </c>
      <c r="B4" s="4" t="inlineStr">
        <is>
          <t>Accumulated Other Comprehensive Loss Accumulated other comprehensive loss consists of cumulative unrealized foreign currency translation adjustments and unrealized changes in fair value on certain derivative instruments. For the year ended December 31, 2019, $0.2 million was reclassified from retained earnings to other comprehensive income as a result of the adoption of ASU No. 2017-12 The components of accumulated other comprehensive loss for the nine months ended September 30, 2020, are as follows (in thousands): Foreign Currency Translation Gains (Losses) Unrealized Loss on Derivatives, Net of Taxes Total Balance at December 31, 2019 $ 848 $ (3,312) $ (2,464) Other comprehensive loss (2,178) (1,532) (3,710) Balance at September 30, 2020 $ (1,330) $ (4,844) $ (6,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The Company is involved in certain legal actions arising in the ordinary course of business, including contractual disputes, employment matters and product liability claim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Because of uncertainties related to pending actions, the Company is currently unable to predict the ultimate outcome of such legal actions, and, with respect to any legal action where no liability has been accrued, to make a meaningful estimate of the reasonably possible loss or range of loss that could result from an adverse outcome.Historically, the claims, proceedings and investigations brought against the Company, individually and in the aggregate, have not had a material adverse effect on the consolidated financial position, results of operations, or cash flows of the Company. In February 2020, the Company received a one-time class action legal settlement of $8.6 million. The Company does not expect to receive any further payments as a result of this settlement. As of September 30, 2020, there were no proceedings or litigation involving the Company that management believes would have a material adverse impact on its busines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521261</v>
      </c>
      <c r="C4" s="6" t="n">
        <v>564906</v>
      </c>
      <c r="D4" s="6" t="n">
        <v>1531609</v>
      </c>
      <c r="E4" s="6" t="n">
        <v>1639689</v>
      </c>
    </row>
    <row r="5">
      <c r="A5" s="4" t="inlineStr">
        <is>
          <t>Cost of goods sold</t>
        </is>
      </c>
      <c r="B5" s="5" t="n">
        <v>366846</v>
      </c>
      <c r="C5" s="5" t="n">
        <v>393111</v>
      </c>
      <c r="D5" s="5" t="n">
        <v>1069381</v>
      </c>
      <c r="E5" s="5" t="n">
        <v>1143397</v>
      </c>
    </row>
    <row r="6">
      <c r="A6" s="4" t="inlineStr">
        <is>
          <t>Gross profit</t>
        </is>
      </c>
      <c r="B6" s="5" t="n">
        <v>154415</v>
      </c>
      <c r="C6" s="5" t="n">
        <v>171795</v>
      </c>
      <c r="D6" s="5" t="n">
        <v>462228</v>
      </c>
      <c r="E6" s="5" t="n">
        <v>496292</v>
      </c>
    </row>
    <row r="7">
      <c r="A7" s="3" t="inlineStr">
        <is>
          <t>Operating expenses:</t>
        </is>
      </c>
    </row>
    <row r="8">
      <c r="A8" s="4" t="inlineStr">
        <is>
          <t>Selling, general and administrative expenses</t>
        </is>
      </c>
      <c r="B8" s="5" t="n">
        <v>115125</v>
      </c>
      <c r="C8" s="5" t="n">
        <v>123907</v>
      </c>
      <c r="D8" s="5" t="n">
        <v>344479</v>
      </c>
      <c r="E8" s="5" t="n">
        <v>363872</v>
      </c>
    </row>
    <row r="9">
      <c r="A9" s="4" t="inlineStr">
        <is>
          <t>Depreciation and amortization</t>
        </is>
      </c>
      <c r="B9" s="5" t="n">
        <v>19413</v>
      </c>
      <c r="C9" s="5" t="n">
        <v>20218</v>
      </c>
      <c r="D9" s="5" t="n">
        <v>57920</v>
      </c>
      <c r="E9" s="5" t="n">
        <v>60911</v>
      </c>
    </row>
    <row r="10">
      <c r="A10" s="4" t="inlineStr">
        <is>
          <t>Total operating expenses</t>
        </is>
      </c>
      <c r="B10" s="5" t="n">
        <v>134538</v>
      </c>
      <c r="C10" s="5" t="n">
        <v>144125</v>
      </c>
      <c r="D10" s="5" t="n">
        <v>402399</v>
      </c>
      <c r="E10" s="5" t="n">
        <v>424783</v>
      </c>
    </row>
    <row r="11">
      <c r="A11" s="4" t="inlineStr">
        <is>
          <t>Income from operations</t>
        </is>
      </c>
      <c r="B11" s="5" t="n">
        <v>19877</v>
      </c>
      <c r="C11" s="5" t="n">
        <v>27670</v>
      </c>
      <c r="D11" s="5" t="n">
        <v>59829</v>
      </c>
      <c r="E11" s="5" t="n">
        <v>71509</v>
      </c>
    </row>
    <row r="12">
      <c r="A12" s="4" t="inlineStr">
        <is>
          <t>Interest expense</t>
        </is>
      </c>
      <c r="B12" s="5" t="n">
        <v>-6463</v>
      </c>
      <c r="C12" s="5" t="n">
        <v>-9118</v>
      </c>
      <c r="D12" s="5" t="n">
        <v>-21349</v>
      </c>
      <c r="E12" s="5" t="n">
        <v>-26015</v>
      </c>
    </row>
    <row r="13">
      <c r="A13" s="4" t="inlineStr">
        <is>
          <t>Gain on legal settlement</t>
        </is>
      </c>
      <c r="B13" s="5" t="n">
        <v>0</v>
      </c>
      <c r="C13" s="5" t="n">
        <v>0</v>
      </c>
      <c r="D13" s="5" t="n">
        <v>8556</v>
      </c>
      <c r="E13" s="5" t="n">
        <v>0</v>
      </c>
    </row>
    <row r="14">
      <c r="A14" s="4" t="inlineStr">
        <is>
          <t>Other income (expense), net</t>
        </is>
      </c>
      <c r="B14" s="5" t="n">
        <v>436</v>
      </c>
      <c r="C14" s="5" t="n">
        <v>-89</v>
      </c>
      <c r="D14" s="5" t="n">
        <v>-39</v>
      </c>
      <c r="E14" s="5" t="n">
        <v>-4</v>
      </c>
    </row>
    <row r="15">
      <c r="A15" s="4" t="inlineStr">
        <is>
          <t>Income before income taxes</t>
        </is>
      </c>
      <c r="B15" s="5" t="n">
        <v>13850</v>
      </c>
      <c r="C15" s="5" t="n">
        <v>18463</v>
      </c>
      <c r="D15" s="5" t="n">
        <v>46997</v>
      </c>
      <c r="E15" s="5" t="n">
        <v>45490</v>
      </c>
    </row>
    <row r="16">
      <c r="A16" s="4" t="inlineStr">
        <is>
          <t>Income tax expense</t>
        </is>
      </c>
      <c r="B16" s="5" t="n">
        <v>2049</v>
      </c>
      <c r="C16" s="5" t="n">
        <v>5754</v>
      </c>
      <c r="D16" s="5" t="n">
        <v>10963</v>
      </c>
      <c r="E16" s="5" t="n">
        <v>13232</v>
      </c>
    </row>
    <row r="17">
      <c r="A17" s="4" t="inlineStr">
        <is>
          <t>Income from continuing operations</t>
        </is>
      </c>
      <c r="B17" s="5" t="n">
        <v>11801</v>
      </c>
      <c r="C17" s="5" t="n">
        <v>12709</v>
      </c>
      <c r="D17" s="5" t="n">
        <v>36034</v>
      </c>
      <c r="E17" s="5" t="n">
        <v>32258</v>
      </c>
    </row>
    <row r="18">
      <c r="A18" s="4" t="inlineStr">
        <is>
          <t>Loss on sale of discontinued operations, net of tax</t>
        </is>
      </c>
      <c r="B18" s="5" t="n">
        <v>0</v>
      </c>
      <c r="C18" s="5" t="n">
        <v>-11</v>
      </c>
      <c r="D18" s="5" t="n">
        <v>0</v>
      </c>
      <c r="E18" s="5" t="n">
        <v>-1401</v>
      </c>
    </row>
    <row r="19">
      <c r="A19" s="4" t="inlineStr">
        <is>
          <t>Net income</t>
        </is>
      </c>
      <c r="B19" s="6" t="n">
        <v>11801</v>
      </c>
      <c r="C19" s="6" t="n">
        <v>12698</v>
      </c>
      <c r="D19" s="6" t="n">
        <v>36034</v>
      </c>
      <c r="E19" s="6" t="n">
        <v>30857</v>
      </c>
    </row>
    <row r="20">
      <c r="A20" s="3" t="inlineStr">
        <is>
          <t>Earnings per share data:</t>
        </is>
      </c>
    </row>
    <row r="21">
      <c r="A21" s="4" t="inlineStr">
        <is>
          <t>Earnings from continuing operations per share - basic (in dollars per share)</t>
        </is>
      </c>
      <c r="B21" s="7" t="n">
        <v>0.27</v>
      </c>
      <c r="C21" s="7" t="n">
        <v>0.3</v>
      </c>
      <c r="D21" s="7" t="n">
        <v>0.83</v>
      </c>
      <c r="E21" s="7" t="n">
        <v>0.75</v>
      </c>
    </row>
    <row r="22">
      <c r="A22" s="4" t="inlineStr">
        <is>
          <t>Earnings from continuing operations per share - diluted (in dollars per share)</t>
        </is>
      </c>
      <c r="B22" s="8" t="n">
        <v>0.27</v>
      </c>
      <c r="C22" s="8" t="n">
        <v>0.3</v>
      </c>
      <c r="D22" s="8" t="n">
        <v>0.83</v>
      </c>
      <c r="E22" s="8" t="n">
        <v>0.75</v>
      </c>
    </row>
    <row r="23">
      <c r="A23" s="4" t="inlineStr">
        <is>
          <t>Loss from discontinued operations per share - basic (in dollars per share)</t>
        </is>
      </c>
      <c r="B23" s="5" t="n">
        <v>0</v>
      </c>
      <c r="C23" s="5" t="n">
        <v>0</v>
      </c>
      <c r="D23" s="5" t="n">
        <v>0</v>
      </c>
      <c r="E23" s="8" t="n">
        <v>-0.03</v>
      </c>
    </row>
    <row r="24">
      <c r="A24" s="4" t="inlineStr">
        <is>
          <t>Loss from discontinued operations per share - diluted (in dollars per share)</t>
        </is>
      </c>
      <c r="B24" s="5" t="n">
        <v>0</v>
      </c>
      <c r="C24" s="5" t="n">
        <v>0</v>
      </c>
      <c r="D24" s="5" t="n">
        <v>0</v>
      </c>
      <c r="E24" s="8" t="n">
        <v>-0.03</v>
      </c>
    </row>
    <row r="25">
      <c r="A25" s="4" t="inlineStr">
        <is>
          <t>Earnings per share - basic (in dollars per share)</t>
        </is>
      </c>
      <c r="B25" s="8" t="n">
        <v>0.27</v>
      </c>
      <c r="C25" s="8" t="n">
        <v>0.3</v>
      </c>
      <c r="D25" s="8" t="n">
        <v>0.83</v>
      </c>
      <c r="E25" s="8" t="n">
        <v>0.72</v>
      </c>
    </row>
    <row r="26">
      <c r="A26" s="4" t="inlineStr">
        <is>
          <t>Earnings per share - diluted (in dollars per share)</t>
        </is>
      </c>
      <c r="B26" s="7" t="n">
        <v>0.27</v>
      </c>
      <c r="C26" s="7" t="n">
        <v>0.3</v>
      </c>
      <c r="D26" s="7" t="n">
        <v>0.83</v>
      </c>
      <c r="E26" s="7" t="n">
        <v>0.72</v>
      </c>
    </row>
    <row r="27">
      <c r="A27" s="3" t="inlineStr">
        <is>
          <t>Weighted average shares outstanding:</t>
        </is>
      </c>
    </row>
    <row r="28">
      <c r="A28" s="4" t="inlineStr">
        <is>
          <t>Basic (in shares)</t>
        </is>
      </c>
      <c r="B28" s="5" t="n">
        <v>43206505</v>
      </c>
      <c r="C28" s="5" t="n">
        <v>42988829</v>
      </c>
      <c r="D28" s="5" t="n">
        <v>43152229</v>
      </c>
      <c r="E28" s="5" t="n">
        <v>42969797</v>
      </c>
    </row>
    <row r="29">
      <c r="A29" s="4" t="inlineStr">
        <is>
          <t>Diluted (in shares)</t>
        </is>
      </c>
      <c r="B29" s="5" t="n">
        <v>43565493</v>
      </c>
      <c r="C29" s="5" t="n">
        <v>43508678</v>
      </c>
      <c r="D29" s="5" t="n">
        <v>43478442</v>
      </c>
      <c r="E29" s="5" t="n">
        <v>43174351</v>
      </c>
    </row>
    <row r="30">
      <c r="A30" s="3" t="inlineStr">
        <is>
          <t>Comprehensive income:</t>
        </is>
      </c>
    </row>
    <row r="31">
      <c r="A31" s="4" t="inlineStr">
        <is>
          <t>Net income</t>
        </is>
      </c>
      <c r="B31" s="6" t="n">
        <v>11801</v>
      </c>
      <c r="C31" s="6" t="n">
        <v>12698</v>
      </c>
      <c r="D31" s="6" t="n">
        <v>36034</v>
      </c>
      <c r="E31" s="6" t="n">
        <v>30857</v>
      </c>
    </row>
    <row r="32">
      <c r="A32" s="4" t="inlineStr">
        <is>
          <t>Foreign currency translation adjustment</t>
        </is>
      </c>
      <c r="B32" s="5" t="n">
        <v>1731</v>
      </c>
      <c r="C32" s="5" t="n">
        <v>-984</v>
      </c>
      <c r="D32" s="5" t="n">
        <v>-2178</v>
      </c>
      <c r="E32" s="5" t="n">
        <v>2317</v>
      </c>
    </row>
    <row r="33">
      <c r="A33" s="4" t="inlineStr">
        <is>
          <t>Unrealized (loss) gain on derivatives, net of taxes of $0 million and $0.1 million, respectively and $0.6 million and $2.2 million, respectively</t>
        </is>
      </c>
      <c r="B33" s="5" t="n">
        <v>-7</v>
      </c>
      <c r="C33" s="5" t="n">
        <v>344</v>
      </c>
      <c r="D33" s="5" t="n">
        <v>-1532</v>
      </c>
      <c r="E33" s="5" t="n">
        <v>-6436</v>
      </c>
    </row>
    <row r="34">
      <c r="A34" s="4" t="inlineStr">
        <is>
          <t>Total other comprehensive income (loss)</t>
        </is>
      </c>
      <c r="B34" s="5" t="n">
        <v>1724</v>
      </c>
      <c r="C34" s="5" t="n">
        <v>-640</v>
      </c>
      <c r="D34" s="5" t="n">
        <v>-3710</v>
      </c>
      <c r="E34" s="5" t="n">
        <v>-4119</v>
      </c>
    </row>
    <row r="35">
      <c r="A35" s="4" t="inlineStr">
        <is>
          <t>Total comprehensive income</t>
        </is>
      </c>
      <c r="B35" s="6" t="n">
        <v>13525</v>
      </c>
      <c r="C35" s="6" t="n">
        <v>12058</v>
      </c>
      <c r="D35" s="6" t="n">
        <v>32324</v>
      </c>
      <c r="E35" s="6" t="n">
        <v>267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s financial instruments consist primarily of cash and cash equivalents, trade and other receivables, derivative instruments, accounts payable, long-term debt and accrued liabilities. The carrying value of the Company’s trade receivables, accounts payable, the 2018 Revolving Credit Facility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s of September 30, 2020, is as follows (in thousands): Fair Value Measurements as of September 30, 2020 Quoted Prices in Active Markets for Identical Assets (Level 1) Significant Other Observable Inputs (Level 2) Significant Unobservable Inputs (Level 3) Total Fair Value Recurring: Non-current assets and liabilities Derivative assets (Note 6) $ — $ 229 $ — $ 229 Derivative liabilities (Note 6) $ — $ (9,964) $ — $ (9,964) The estimated carrying amount and fair value of the Company’s financial instruments and other assets and liabilities measured and recorded at fair value on a recurring basis as of December 31, 2019, is as follows (in thousands): Fair Value Measurements as of December 31, 2019 Quoted Prices in Active Markets for Identical Assets (Level 1) Significant Other Observable Inputs (Level 2) Significant Unobservable Inputs (Level 3) Total Fair Value Recurring: Non-current liabilities Derivative liabilities (Note 6) $ — $ (7,649) $ — $ (7,649) The fair value of derivative assets and liabilities is determined using quantitative models that utilize multiple market inputs including interest rates and exchange rates to generate continuous yield or pricing curves and volatility factors to value the position. A majority of market inputs is actively quoted and can be validated through external sources, including brokers, market transactions and third-party pricing services. The fair value of derivative assets and liabilities includes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for the three and nine months ended September 30, 2020, was $2.0 million and $11.0 million, respectively, compared to income tax expense of $5.8 million and $13.2 million for the three and nine months ended September 30, 2019, respectively. For the three and nine months ended September 30, 2020, the Company's effective tax rates were 14.8% and 23.3%, respectively. The variance from the statutory federal tax rate of 21.0% for the three months ended September 30, 2020, was primarily due to booking as a discrete benefit the election to apply the Global Intangible Low-Taxed Income ("GILTI") high-tax exclusion, as outlined in the final Treasury Regulations issued on July 20, 2020, retroactively to years beginning after December 31, 2017. The variance from the statutory federal tax rate of 21.0% for the nine months ended September 30, 2020 was primarily due to state taxes and booking, as a discrete benefit, the election to apply the GILTI high-tax exclusion, as outlined in the final Treasury Regulations issued on July 20, 2020, retroactively to years beginning after December 31, 2017. For the three and nine months ended September 30, 2019, the company's effective tax rates were 31.2% and 29.1%, respectively. The variance from statutory federal tax rate of 21.0% for the three and nine months ended September 30, 2019, was primarily due to state taxes, the GILTI provision, non-deductible items and foreign rate different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Segments Segment information is presented in accordance with ASC 280, Segment Reporting , which establishes standards for reporting information about operating segments. It also establishes standards for related disclosures about customers,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Resources are allocated and performance is assessed by the CODM. Based on the provisions of ASC 280, the Company has defined its operating segment by considering management structure and product offerings. This evaluation resulted in one reportable segment. Revenues are attributed to each country based on the location in which sales originate and in which assets are located. The Company generates the majority of its revenue in the United States with the remainder being generated in Canada. For the three months ended September 30, 2020, 89.9% and 10.1% of the Company's revenue was generated in the United States and Canada, respectively. For the nine months ended September 30, 2020, 90.5% and 9.5% of the Company's revenue was generated in the United States and Canada, respectively. For the three months ended September 30, 2019, 90.1% and 9.9% of the Company's revenue was generated in the United States and Canada, respectively. For the nine months ended September 30, 2019, 90.4% and 9.6% of the Company's revenue was generated in the United States and Canada, respectively. The following table sets forth property, plant and equipment, ROU assets, goodwill and intangibles by geographic area (in thousands): September 30, 2020 December 31, 2019 Property, plant and equipment, net United States $ 137,252 $ 135,907 Canada 13,549 14,281 Total property, plant and equipment, net $ 150,801 $ 150,188 ROU assets, net United States $ 108,418 $ 104,938 Canada 15,403 15,624 Total ROU assets, net $ 123,821 $ 120,562 Goodwill United States $ 463,163 $ 463,208 Canada 31,662 32,516 Total goodwill $ 494,825 $ 495,724 Intangibles, net United States $ 71,312 $ 102,563 Canada 8,789 11,298 Total intangibles, net $ 80,101 $ 113,861 The Company’s net sales by major product line are as follows (dollars in thousands): Three Months Ended September 30, Change 2020 2019 $ % Wallboard $ 199,448 38.3 % $ 207,326 36.7 % $ (7,878) (3.8) % Suspended ceiling systems 97,323 18.7 % 118,873 21.0 % (21,550) (18.1) % Metal framing 90,333 17.3 % 98,817 17.5 % (8,484) (8.6) % Complementary and other products 134,157 25.7 % 139,890 24.8 % (5,733) (4.1) % Total net sales $ 521,261 100.0 % $ 564,906 100.0 % $ (43,645) (7.7) % Nine Months Ended September 30, Change 2020 2019 $ % Wallboard $ 590,304 38.5 % $ 624,299 38.1 % $ (33,995) (5.4) % Suspended ceiling systems 287,337 18.8 % 314,045 19.2 % (26,708) (8.5) % Metal framing 265,855 17.4 % 300,493 18.3 % (34,638) (11.5) % Complementary and other products 388,113 25.3 % 400,852 24.4 % (12,739) (3.2) % Total net sales $ 1,531,609 100.0 % $ 1,639,689 100.0 % $ (108,080)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3" t="inlineStr">
        <is>
          <t>Other Liabilities Disclosure [Abstract]</t>
        </is>
      </c>
    </row>
    <row r="4">
      <c r="A4" s="4" t="inlineStr">
        <is>
          <t>Other Current Liabilities</t>
        </is>
      </c>
      <c r="B4" s="4" t="inlineStr">
        <is>
          <t xml:space="preserve">Other Current Liabilities The balance in other current liabilities consists of the following (in thousands): September 30, 2020 December 31, 2019 Accrued expenses $ 3,826 $ 5,652 Accrued interest 22 74 Accrued other 9,846 12,831 Total other current liabilities $ 13,694 $ 18,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Basic earnings (loss) per share represents net income (loss) for the period divided by the weighted average number of shares of common stock outstanding for the period. The following are the number of shares of common stock used to compute the basic and diluted earnings (loss) per share for each period: Three Months Ended Nine Months Ended 2020 2019 2020 2019 Weighted average shares used in basic computations 43,206,505 42,988,829 43,152,229 42,969,797 Dilutive effect of stock options and restricted stock units 358,988 519,849 326,213 204,554 Weighted average shares used in diluted computations 43,565,493 43,508,678 43,478,442 43,174,351 For the three and nine months ended September 30, 2020, there were 914,209 and 1,095,469 shares, respectively, not included in the computation of diluted weighted average shares because their effect would have been antidilutive. For the three and nine months ended September 30, 2019, there were 324,495 and 525,012 shares, respectively, not included in the computation of diluted weighted average shares because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ly Adopted and Issued Accounting Standards (Policies)</t>
        </is>
      </c>
      <c r="B1" s="2" t="inlineStr">
        <is>
          <t>9 Months Ended</t>
        </is>
      </c>
    </row>
    <row r="2">
      <c r="B2" s="2" t="inlineStr">
        <is>
          <t>Sep. 30, 2020</t>
        </is>
      </c>
    </row>
    <row r="3">
      <c r="A3" s="3" t="inlineStr">
        <is>
          <t>Accounting Policies [Abstract]</t>
        </is>
      </c>
    </row>
    <row r="4">
      <c r="A4" s="4" t="inlineStr">
        <is>
          <t>Recently Adopted Accounting Standards and Recently Issued Accounting Standards Not Yet Adopted</t>
        </is>
      </c>
      <c r="B4" s="4" t="inlineStr">
        <is>
          <t>Recently Adopted Accounting Standards In August 2018, the Financial Accounting Standards Board (the "FASB") issued Accounting Standards Update ("ASU") No. 2018-13, Fair Value Measurement (Topic 820): Disclosure Framework — Changes to the Disclosure Requirements for Fair Value Measurement, which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Company adopted this guidance on January 1, 2020, and the adoption did not have a material impact on the Company’s consolidated financial statements. In January 2017, the FASB issued ASU No. 2017-04, Intangibles — Goodwill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with early adoption permitted. The Company adopted this guidance on January 1, 2020, and the adoption did not have a material impact on the Company’s consolidated financial statements. In June 2016, the FASB issued ASU No. 2016-13, Financial Instruments — Credit Losses (Topic 326): Measurement of Credit Losses on Financial Instruments. This ASU changes the impairment model for most financial assets, requiring the use of an expected loss model that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expected credit losses rather than as a direct write-down to the security. The amendments in this update are effective for reporting periods beginning after December 15, 2019, with early adoption permitted for reporting periods beginning after December 15, 2018. The Company adopted this guidance on January 1, 2020. The adoption did not have a material impact on the Company’s consolidated financial statements and did not result in a cumulative-effect adjustment to beginning retained earnings. Recently Issued Accounting Standards Not Yet Adopted In March 2020, the FASB issued ASU No. 2020-04 —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update are elective and provide optional expedients and exceptions to GAAP for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is guidance became effective on March 12, 2020, and the Company may elect to apply the amendments prospectively through December 31, 2022. The Company is currently evaluating the impact this guidance may have on its consolidated financial statements and related disclosures. In December 2019, the FASB issued ASU No. 2019-12 — Income Taxes (Topic 740): Simplifying the Accounting for Income Taxes,</t>
        </is>
      </c>
    </row>
    <row r="5">
      <c r="A5" s="4" t="inlineStr">
        <is>
          <t>Credit Loss, Financial Instrument</t>
        </is>
      </c>
      <c r="B5" s="4" t="inlineStr">
        <is>
          <t>The Company has identified accounts receivable and vendor rebates receivable as portfolio segments in accordance with Topic 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Expected Credit Losses (Tables)</t>
        </is>
      </c>
      <c r="B1" s="2" t="inlineStr">
        <is>
          <t>9 Months Ended</t>
        </is>
      </c>
    </row>
    <row r="2">
      <c r="B2" s="2" t="inlineStr">
        <is>
          <t>Sep. 30, 2020</t>
        </is>
      </c>
    </row>
    <row r="3">
      <c r="A3" s="3" t="inlineStr">
        <is>
          <t>Credit Loss [Abstract]</t>
        </is>
      </c>
    </row>
    <row r="4">
      <c r="A4" s="4" t="inlineStr">
        <is>
          <t>Accounts Receivable, Allowance for Credit Loss</t>
        </is>
      </c>
      <c r="B4" s="4" t="inlineStr">
        <is>
          <t>The change in the allowance for expected credit losses from December 31, 2019 to September 30, 2020, consists of the following (in thousands): Allowance for Expected Credit Losses Balance at December 31, 2019 $ (3,169) Provision for expected credit losses (2,102) Write-offs 2,672 Recoveries (265) Balance at September 30, 2020 $ (2,8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ight-of-Use ("ROU") Assets and Lease Liabilities (Tables)</t>
        </is>
      </c>
      <c r="B1" s="2" t="inlineStr">
        <is>
          <t>9 Months Ended</t>
        </is>
      </c>
    </row>
    <row r="2">
      <c r="B2" s="2" t="inlineStr">
        <is>
          <t>Sep. 30, 2020</t>
        </is>
      </c>
    </row>
    <row r="3">
      <c r="A3" s="3" t="inlineStr">
        <is>
          <t>Leases [Abstract]</t>
        </is>
      </c>
    </row>
    <row r="4">
      <c r="A4" s="4" t="inlineStr">
        <is>
          <t>Schedule Of Operating And Finance Lease Liabilities</t>
        </is>
      </c>
      <c r="B4" s="4" t="inlineStr">
        <is>
          <t xml:space="preserve">The following table summarizes the Company's operating and finance leases by country as of September 30, 2020 (in thousands): September 30, 2020 United States Canada Total Operating leases: Real estate ROU assets, gross $ 130,597 $ 18,768 $ 149,365 Accumulated amortization (36,719) (5,419) (42,138) Real estate ROU assets, net $ 93,878 $ 13,349 $ 107,227 Real estate lease liabilities $ 93,995 $ 13,531 $ 107,526 Vehicle and equipment ROU assets, gross $ 19,630 $ 2,650 $ 22,280 Accumulated amortization (5,090) (596) (5,686) Vehicle and equipment ROU assets, net $ 14,540 $ 2,054 $ 16,594 Vehicle and equipment lease liabilities $ 14,456 $ 2,041 $ 16,497 Total operating ROU assets, net $ 108,418 $ 15,403 $ 123,821 Total operating lease liabilities $ 108,451 $ 15,572 $ 124,023 Finance leases included in property and equipment, net: Vehicle and equipment ROU assets, gross $ 5,962 $ 2,793 $ 8,755 Accumulated depreciation (3,020) (1,097) (4,117) Total finance ROU assets, net $ 2,942 $ 1,696 $ 4,638 Total finance lease liabilities $ 3,335 $ 2,094 $ 5,429 The following table summarizes the Company's operating and finance leases by country as of December 31, 2019 (in thousands): December 31, 2019 United States Canada Total Operating leases: Real estate ROU assets, gross $ 114,202 $ 16,544 $ 130,746 Accumulated amortization (21,337) (3,406) (24,743) Real estate ROU assets, net $ 92,865 $ 13,138 $ 106,003 Real estate lease liabilities $ 92,319 $ 13,240 $ 105,559 Vehicle and equipment ROU assets, gross $ 14,665 $ 2,751 $ 17,416 Accumulated amortization (2,592) (265) (2,857) Vehicle and equipment ROU assets, net $ 12,073 $ 2,486 $ 14,559 Vehicle and equipment lease liabilities $ 12,037 $ 2,472 $ 14,509 Total operating ROU assets, net $ 104,938 $ 15,624 $ 120,562 Total operating lease liabilities $ 104,356 $ 15,712 $ 120,068 Finance leases included in property and equipment, net: Vehicle and equipment ROU assets, gross $ 6,341 $ 2,863 $ 9,204 Accumulated depreciation (1,892) (670) (2,562) Total finance ROU assets, net $ 4,449 $ 2,193 $ 6,642 Total finance lease liabilities $ 4,777 $ 2,607 $ 7,384 </t>
        </is>
      </c>
    </row>
    <row r="5">
      <c r="A5" s="4" t="inlineStr">
        <is>
          <t>Lease, Cost</t>
        </is>
      </c>
      <c r="B5" s="4" t="inlineStr">
        <is>
          <t>The components of lease cost are as follows (in thousands): Three Months Ended September 30, Nine Months Ended September 30, 2020 2019 2020 2019 Income Statement Classification Operating leases: Lease cost $ 9,700 $ 8,335 $ 26,615 $ 24,469 Selling, general and administrative expenses Variable lease cost 283 527 3,128 2,852 Selling, general and administrative expenses Operating lease cost 9,983 8,862 29,743 27,321 Finance leases: Amortization of ROU assets 734 615 2,136 2,044 Depreciation and amortization Interest on lease liabilities 73 106 246 347 Interest expense Finance lease cost 807 721 2,382 2,391 Total lease cost $ 10,790 $ 9,583 $ 32,125 $ 29,712 Supplemental cash flow information for leases is as follows (in thousands): Nine Months Ended 2020 2019 Cash paid for amounts included in the measurement of lease liabilities: Operating cash flows from operating leases $ 22,336 $ 20,035 Financing cash flows from finance leases $ 2,066 $ 2,002 ROU assets obtained in exchange for lease obligations: Finance leases $ 205 $ 203 Operating leases $ 29,513 $ 136,204 The weighted-average remaining lease term and weighted-average discount rate for operating and finance leases are as follows: September 30, 2020 December 31, 2019 Operating Leases Finance Leases Operating Leases Finance Leases Weighted average remaining lease term (years) 5.18 2.49 5.32 3.26 Weighted average discount rate 4.0% 5.2% 4.4% 5.2%</t>
        </is>
      </c>
    </row>
    <row r="6">
      <c r="A6" s="4" t="inlineStr">
        <is>
          <t>Finance Lease, Liability, Maturity</t>
        </is>
      </c>
      <c r="B6" s="4" t="inlineStr">
        <is>
          <t xml:space="preserve">The following table reconciles the undiscounted future lease payments for operating and finance leases to operating and finance lease liabilities recorded on the balance sheet as of September 30, 2020 (in thousands): Operating Leases Finance Leases Total 2020 (excluding the nine months ended September 30, 2020) $ 8,700 $ 706 $ 9,406 2021 33,454 2,447 35,901 2022 29,184 1,537 30,721 2023 23,548 965 24,513 2024 16,594 94 16,688 2025 and thereafter 25,919 58 25,977 Total lease payments 137,399 5,807 143,206 Less: amount representing interest (13,376) (378) (13,754) Total $ 124,023 $ 5,429 $ 129,452 Current portion of lease liabilities $ 29,767 $ 2,395 $ 32,162 Long-term portion of lease liabilities $ 94,256 $ 3,034 $ 97,290 The following table reconciles the undiscounted future lease payments for operating and finance leases to operating and finance lease liabilities recorded on the balance sheet as of December 31, 2019 (in thousands): Operating Leases Finance Leases Total 2020 $ 32,257 $ 2,908 $ 35,165 2021 29,816 2,445 32,261 2022 24,429 1,496 25,925 2023 18,704 976 19,680 2024 11,882 95 11,977 2025 and thereafter 17,730 87 17,817 Total lease payments 134,818 8,007 142,825 Less: amount representing interest (14,750) (623) (15,373) Total $ 120,068 $ 7,384 $ 127,452 Current portion of lease liabilities $ 27,689 $ 2,618 $ 30,307 Long-term portion of lease liabilities $ 92,379 $ 4,766 $ 97,145 </t>
        </is>
      </c>
    </row>
    <row r="7">
      <c r="A7" s="4" t="inlineStr">
        <is>
          <t>Lessee, Operating Lease, Liability, Maturity</t>
        </is>
      </c>
      <c r="B7" s="4" t="inlineStr">
        <is>
          <t xml:space="preserve">The following table reconciles the undiscounted future lease payments for operating and finance leases to operating and finance lease liabilities recorded on the balance sheet as of September 30, 2020 (in thousands): Operating Leases Finance Leases Total 2020 (excluding the nine months ended September 30, 2020) $ 8,700 $ 706 $ 9,406 2021 33,454 2,447 35,901 2022 29,184 1,537 30,721 2023 23,548 965 24,513 2024 16,594 94 16,688 2025 and thereafter 25,919 58 25,977 Total lease payments 137,399 5,807 143,206 Less: amount representing interest (13,376) (378) (13,754) Total $ 124,023 $ 5,429 $ 129,452 Current portion of lease liabilities $ 29,767 $ 2,395 $ 32,162 Long-term portion of lease liabilities $ 94,256 $ 3,034 $ 97,290 The following table reconciles the undiscounted future lease payments for operating and finance leases to operating and finance lease liabilities recorded on the balance sheet as of December 31, 2019 (in thousands): Operating Leases Finance Leases Total 2020 $ 32,257 $ 2,908 $ 35,165 2021 29,816 2,445 32,261 2022 24,429 1,496 25,925 2023 18,704 976 19,680 2024 11,882 95 11,977 2025 and thereafter 17,730 87 17,817 Total lease payments 134,818 8,007 142,825 Less: amount representing interest (14,750) (623) (15,373) Total $ 120,068 $ 7,384 $ 127,452 Current portion of lease liabilities $ 27,689 $ 2,618 $ 30,307 Long-term portion of lease liabilities $ 92,379 $ 4,766 $ 97,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tables below represent the fair value of the Company's derivative instruments (in millions): September 30, 2020 December 31, 2019 Derivative Type Balance Sheet Location Assets Liabilities Assets Liabilities Interest Rate Swap Other liabilities $ — $ 10.0 $ — $ 6.2 Net Investment Hedge Other assets/liabilities $ 0.2 $ — $ — $ 1.4 Three Months Ended Nine Months Ended Derivative Type Income Statement Location 2020 2019 2020 2019 Interest Rate Swap Comprehensive income (loss) $ 1.2 1 $ (0.6) 1 $ (2.8) 1 $ (5.7) 1 Net Investment Hedge Comprehensive (loss) income $ (1.2) 2 $ 1.0 2 $ 1.2 2 $ (0.7) 2 ( 1) Amounts presented are net of taxes of $0.4 million and $0.2 million for the three months ended September 30, 2020 and 2019, respectively and $1.0 million and $2.0 million for the nine months ended September 30, 2020 and 2019, respectively. (2 ) Amounts presented are net of taxes of $0.4 million and $0.3 million for the three months ended September 30, 2020 and 2019, respectively and $0.4 million and $0.3 million for the nine months ended September 30,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 of the assets acquired and liabilities assumed as of the acquisition dates (in thousands): Nine Months Ended September 30, 2020 Assets acquired: Accounts receivable $ 5,230 Inventories 2,690 Property and equipment 2,140 Other assets 18 Intangible assets 2,362 Total assets acquired 12,440 Liabilities assumed: Accounts payable (277) Total liabilities assumed (277) Total net assets acquired $ 12,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of tax effect on unrealized gain (loss) on derivatives</t>
        </is>
      </c>
      <c r="B4" s="6" t="n">
        <v>0</v>
      </c>
      <c r="C4" s="9" t="n">
        <v>0.1</v>
      </c>
      <c r="D4" s="9" t="n">
        <v>0.6</v>
      </c>
      <c r="E4" s="9" t="n">
        <v>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 in goodwill from December 31, 2019 to September 30, 2020, consists of the following (in thousands): Carrying Value Balance at December 31, 2019 $ 495,724 Goodwill acquired — Derecognition of Goodwill (1) (123) Purchase price allocation adjustments from prior periods 77 Impact of foreign currency exchange rates (853) Balance at September 30, 2020 $ 494,825 </t>
        </is>
      </c>
    </row>
    <row r="5">
      <c r="A5" s="4" t="inlineStr">
        <is>
          <t>Schedule of Finite-Lived Intangible Assets</t>
        </is>
      </c>
      <c r="B5" s="4" t="inlineStr">
        <is>
          <t xml:space="preserve">The following is the gross carrying value and accumulated amortization of the Company’s identifiable intangible assets as of September 30, 2020 and December 31, 2019 (in thousands): September 30, 2020 December 31, 2019 Gross Carrying Amount Accumulated Amortization Net Carrying Amount Gross Carrying Amount Accumulated Amortization Net Carrying Amount Tradenames $ 15,980 $ (15,918) $ 62 $ 15,980 $ (13,563) $ 2,417 Customer relationships 269,181 (189,142) 80,039 267,781 (156,337) 111,444 $ 285,161 $ (205,060) $ 80,101 $ 283,761 $ (169,900) $ 113,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Debt consists of the following as of September 30, 2020 and December 31, 2019 (in thousands): September 30, 2020 December 31, 2019 2018 Term Loan Facility $ 442,125 $ 445,500 Unamortized deferred financing and issuance costs - term loan (5,517) (6,367) 2018 Revolving Credit Facility 9,500 89,000 Unamortized deferred financing costs - revolving credit facility (2,907) (3,677) $ 443,201 $ 524,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Accumulated Other Comprehensive Loss</t>
        </is>
      </c>
      <c r="B4" s="4" t="inlineStr">
        <is>
          <t>The components of accumulated other comprehensive loss for the nine months ended September 30, 2020, are as follows (in thousands): Foreign Currency Translation Gains (Losses) Unrealized Loss on Derivatives, Net of Taxes Total Balance at December 31, 2019 $ 848 $ (3,312) $ (2,464) Other comprehensive loss (2,178) (1,532) (3,710) Balance at September 30, 2020 $ (1,330) $ (4,844) $ (6,1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estimated carrying amount and fair value of the Company’s financial instruments and other assets and liabilities measured and recorded at fair value on a recurring basis as of September 30, 2020, is as follows (in thousands): Fair Value Measurements as of September 30, 2020 Quoted Prices in Active Markets for Identical Assets (Level 1) Significant Other Observable Inputs (Level 2) Significant Unobservable Inputs (Level 3) Total Fair Value Recurring: Non-current assets and liabilities Derivative assets (Note 6) $ — $ 229 $ — $ 229 Derivative liabilities (Note 6) $ — $ (9,964) $ — $ (9,964) The estimated carrying amount and fair value of the Company’s financial instruments and other assets and liabilities measured and recorded at fair value on a recurring basis as of December 31, 2019, is as follows (in thousands): Fair Value Measurements as of December 31, 2019 Quoted Prices in Active Markets for Identical Assets (Level 1) Significant Other Observable Inputs (Level 2) Significant Unobservable Inputs (Level 3) Total Fair Value Recurring: Non-current liabilities Derivative liabilities (Note 6) $ — $ (7,649) $ — $ (7,6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Reconciliation of Operating Profit (Loss) from Segments to Consolidated</t>
        </is>
      </c>
      <c r="B4" s="4" t="inlineStr">
        <is>
          <t xml:space="preserve">The following table sets forth property, plant and equipment, ROU assets, goodwill and intangibles by geographic area (in thousands): September 30, 2020 December 31, 2019 Property, plant and equipment, net United States $ 137,252 $ 135,907 Canada 13,549 14,281 Total property, plant and equipment, net $ 150,801 $ 150,188 ROU assets, net United States $ 108,418 $ 104,938 Canada 15,403 15,624 Total ROU assets, net $ 123,821 $ 120,562 Goodwill United States $ 463,163 $ 463,208 Canada 31,662 32,516 Total goodwill $ 494,825 $ 495,724 Intangibles, net United States $ 71,312 $ 102,563 Canada 8,789 11,298 Total intangibles, net $ 80,101 $ 113,861 </t>
        </is>
      </c>
    </row>
    <row r="5">
      <c r="A5" s="4" t="inlineStr">
        <is>
          <t>Schedule of Revenue from External Customers by Products and Services</t>
        </is>
      </c>
      <c r="B5" s="4" t="inlineStr">
        <is>
          <t>The Company’s net sales by major product line are as follows (dollars in thousands): Three Months Ended September 30, Change 2020 2019 $ % Wallboard $ 199,448 38.3 % $ 207,326 36.7 % $ (7,878) (3.8) % Suspended ceiling systems 97,323 18.7 % 118,873 21.0 % (21,550) (18.1) % Metal framing 90,333 17.3 % 98,817 17.5 % (8,484) (8.6) % Complementary and other products 134,157 25.7 % 139,890 24.8 % (5,733) (4.1) % Total net sales $ 521,261 100.0 % $ 564,906 100.0 % $ (43,645) (7.7) % Nine Months Ended September 30, Change 2020 2019 $ % Wallboard $ 590,304 38.5 % $ 624,299 38.1 % $ (33,995) (5.4) % Suspended ceiling systems 287,337 18.8 % 314,045 19.2 % (26,708) (8.5) % Metal framing 265,855 17.4 % 300,493 18.3 % (34,638) (11.5) % Complementary and other products 388,113 25.3 % 400,852 24.4 % (12,739) (3.2) % Total net sales $ 1,531,609 100.0 % $ 1,639,689 100.0 % $ (108,080)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Liabilities Disclosure [Abstract]</t>
        </is>
      </c>
    </row>
    <row r="4">
      <c r="A4" s="4" t="inlineStr">
        <is>
          <t>Schedule of Other Current Liabilities</t>
        </is>
      </c>
      <c r="B4" s="4" t="inlineStr">
        <is>
          <t xml:space="preserve">The balance in other current liabilities consists of the following (in thousands): September 30, 2020 December 31, 2019 Accrued expenses $ 3,826 $ 5,652 Accrued interest 22 74 Accrued other 9,846 12,831 Total other current liabilities $ 13,694 $ 18,5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are the number of shares of common stock used to compute the basic and diluted earnings (loss) per share for each period: Three Months Ended Nine Months Ended 2020 2019 2020 2019 Weighted average shares used in basic computations 43,206,505 42,988,829 43,152,229 42,969,797 Dilutive effect of stock options and restricted stock units 358,988 519,849 326,213 204,554 Weighted average shares used in diluted computations 43,565,493 43,508,678 43,478,442 43,174,3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Thousands</t>
        </is>
      </c>
      <c r="B1" s="2" t="inlineStr">
        <is>
          <t>Nov. 01, 2018</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Gain (loss) on sale of discontinued operations, net of tax</t>
        </is>
      </c>
      <c r="C3" s="6" t="n">
        <v>0</v>
      </c>
      <c r="D3" s="6" t="n">
        <v>-11</v>
      </c>
      <c r="E3" s="6" t="n">
        <v>0</v>
      </c>
      <c r="F3" s="6" t="n">
        <v>-1401</v>
      </c>
    </row>
    <row r="4">
      <c r="A4" s="4" t="inlineStr">
        <is>
          <t>Discontinued Operations, Disposed of by Sale</t>
        </is>
      </c>
    </row>
    <row r="5">
      <c r="A5" s="3" t="inlineStr">
        <is>
          <t>Income Statement, Balance Sheet and Additional Disclosures by Disposal Groups, Including Discontinued Operations [Line Items]</t>
        </is>
      </c>
    </row>
    <row r="6">
      <c r="A6" s="4" t="inlineStr">
        <is>
          <t>Total cash consideration</t>
        </is>
      </c>
      <c r="B6" s="6" t="n">
        <v>122500</v>
      </c>
    </row>
    <row r="7">
      <c r="A7" s="4" t="inlineStr">
        <is>
          <t>Gain (loss) on sale of discontinued operations, net of tax</t>
        </is>
      </c>
      <c r="B7" s="6" t="n">
        <v>13700</v>
      </c>
      <c r="D7" s="6" t="n">
        <v>0</v>
      </c>
      <c r="F7" s="6" t="n">
        <v>-1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urrent Expected Credit Losses (Details) - USD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Beginning balance</t>
        </is>
      </c>
      <c r="B4" s="6" t="n">
        <v>-3169</v>
      </c>
    </row>
    <row r="5">
      <c r="A5" s="4" t="inlineStr">
        <is>
          <t>Provision for expected credit losses</t>
        </is>
      </c>
      <c r="B5" s="5" t="n">
        <v>-2102</v>
      </c>
      <c r="C5" s="6" t="n">
        <v>-2017</v>
      </c>
    </row>
    <row r="6">
      <c r="A6" s="4" t="inlineStr">
        <is>
          <t>Write-offs</t>
        </is>
      </c>
      <c r="B6" s="5" t="n">
        <v>2672</v>
      </c>
    </row>
    <row r="7">
      <c r="A7" s="4" t="inlineStr">
        <is>
          <t>Recoveries</t>
        </is>
      </c>
      <c r="B7" s="5" t="n">
        <v>-265</v>
      </c>
    </row>
    <row r="8">
      <c r="A8" s="4" t="inlineStr">
        <is>
          <t>Ending balance</t>
        </is>
      </c>
      <c r="B8" s="6" t="n">
        <v>-28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Right-of-Use ("ROU") Assets and Lease Liabilities - Operating and Finance Lease Liability (Details) $ in Thousands</t>
        </is>
      </c>
      <c r="B1" s="2" t="inlineStr">
        <is>
          <t>9 Months Ended</t>
        </is>
      </c>
    </row>
    <row r="2">
      <c r="B2" s="2" t="inlineStr">
        <is>
          <t>Sep. 30, 2020USD ($)renewal_option</t>
        </is>
      </c>
      <c r="C2" s="2" t="inlineStr">
        <is>
          <t>Dec. 31, 2019USD ($)</t>
        </is>
      </c>
    </row>
    <row r="3">
      <c r="A3" s="3" t="inlineStr">
        <is>
          <t>Leases [Abstract]</t>
        </is>
      </c>
    </row>
    <row r="4">
      <c r="A4" s="4" t="inlineStr">
        <is>
          <t>Number of renewal options | renewal_option</t>
        </is>
      </c>
      <c r="B4" s="5" t="n">
        <v>1</v>
      </c>
    </row>
    <row r="5">
      <c r="A5" s="3" t="inlineStr">
        <is>
          <t>Operating leases:</t>
        </is>
      </c>
    </row>
    <row r="6">
      <c r="A6" s="4" t="inlineStr">
        <is>
          <t>Right-of-use asset</t>
        </is>
      </c>
      <c r="B6" s="6" t="n">
        <v>123821</v>
      </c>
      <c r="C6" s="6" t="n">
        <v>120562</v>
      </c>
    </row>
    <row r="7">
      <c r="A7" s="4" t="inlineStr">
        <is>
          <t>Operating lease liability</t>
        </is>
      </c>
      <c r="B7" s="5" t="n">
        <v>124023</v>
      </c>
      <c r="C7" s="5" t="n">
        <v>120068</v>
      </c>
    </row>
    <row r="8">
      <c r="A8" s="3" t="inlineStr">
        <is>
          <t>Finance leases included in property and equipment, net:</t>
        </is>
      </c>
    </row>
    <row r="9">
      <c r="A9" s="4" t="inlineStr">
        <is>
          <t>Vehicle and equipment ROU assets, gross</t>
        </is>
      </c>
      <c r="B9" s="5" t="n">
        <v>8755</v>
      </c>
      <c r="C9" s="5" t="n">
        <v>9204</v>
      </c>
    </row>
    <row r="10">
      <c r="A10" s="4" t="inlineStr">
        <is>
          <t>Accumulated depreciation</t>
        </is>
      </c>
      <c r="B10" s="5" t="n">
        <v>-4117</v>
      </c>
      <c r="C10" s="5" t="n">
        <v>-2562</v>
      </c>
    </row>
    <row r="11">
      <c r="A11" s="4" t="inlineStr">
        <is>
          <t>Total finance ROU assets, net</t>
        </is>
      </c>
      <c r="B11" s="5" t="n">
        <v>4638</v>
      </c>
      <c r="C11" s="5" t="n">
        <v>6642</v>
      </c>
    </row>
    <row r="12">
      <c r="A12" s="4" t="inlineStr">
        <is>
          <t>Total finance lease liabilities</t>
        </is>
      </c>
      <c r="B12" s="6" t="n">
        <v>5429</v>
      </c>
      <c r="C12" s="5" t="n">
        <v>7384</v>
      </c>
    </row>
    <row r="13">
      <c r="A13" s="4" t="inlineStr">
        <is>
          <t>Finance lease assets, statement of financial position</t>
        </is>
      </c>
      <c r="B13" s="4" t="inlineStr">
        <is>
          <t>us-gaap:PropertyPlantAndEquipmentAndFinanceLeaseRightOfUseAssetAfterAccumulatedDepreciationAndAmortization</t>
        </is>
      </c>
    </row>
    <row r="14">
      <c r="A14" s="4" t="inlineStr">
        <is>
          <t>Real Estate</t>
        </is>
      </c>
    </row>
    <row r="15">
      <c r="A15" s="3" t="inlineStr">
        <is>
          <t>Operating leases:</t>
        </is>
      </c>
    </row>
    <row r="16">
      <c r="A16" s="4" t="inlineStr">
        <is>
          <t>Operating lease, right-of-use asset, gross</t>
        </is>
      </c>
      <c r="B16" s="6" t="n">
        <v>149365</v>
      </c>
      <c r="C16" s="5" t="n">
        <v>130746</v>
      </c>
    </row>
    <row r="17">
      <c r="A17" s="4" t="inlineStr">
        <is>
          <t>Accumulated amortization</t>
        </is>
      </c>
      <c r="B17" s="5" t="n">
        <v>-42138</v>
      </c>
      <c r="C17" s="5" t="n">
        <v>-24743</v>
      </c>
    </row>
    <row r="18">
      <c r="A18" s="4" t="inlineStr">
        <is>
          <t>Right-of-use asset</t>
        </is>
      </c>
      <c r="B18" s="5" t="n">
        <v>107227</v>
      </c>
      <c r="C18" s="5" t="n">
        <v>106003</v>
      </c>
    </row>
    <row r="19">
      <c r="A19" s="4" t="inlineStr">
        <is>
          <t>Operating lease liability</t>
        </is>
      </c>
      <c r="B19" s="5" t="n">
        <v>107526</v>
      </c>
      <c r="C19" s="5" t="n">
        <v>105559</v>
      </c>
    </row>
    <row r="20">
      <c r="A20" s="4" t="inlineStr">
        <is>
          <t>Vehicles and equipment</t>
        </is>
      </c>
    </row>
    <row r="21">
      <c r="A21" s="3" t="inlineStr">
        <is>
          <t>Operating leases:</t>
        </is>
      </c>
    </row>
    <row r="22">
      <c r="A22" s="4" t="inlineStr">
        <is>
          <t>Operating lease, right-of-use asset, gross</t>
        </is>
      </c>
      <c r="B22" s="5" t="n">
        <v>22280</v>
      </c>
      <c r="C22" s="5" t="n">
        <v>17416</v>
      </c>
    </row>
    <row r="23">
      <c r="A23" s="4" t="inlineStr">
        <is>
          <t>Accumulated amortization</t>
        </is>
      </c>
      <c r="B23" s="5" t="n">
        <v>-5686</v>
      </c>
      <c r="C23" s="5" t="n">
        <v>-2857</v>
      </c>
    </row>
    <row r="24">
      <c r="A24" s="4" t="inlineStr">
        <is>
          <t>Right-of-use asset</t>
        </is>
      </c>
      <c r="B24" s="5" t="n">
        <v>16594</v>
      </c>
      <c r="C24" s="5" t="n">
        <v>14559</v>
      </c>
    </row>
    <row r="25">
      <c r="A25" s="4" t="inlineStr">
        <is>
          <t>Operating lease liability</t>
        </is>
      </c>
      <c r="B25" s="5" t="n">
        <v>16497</v>
      </c>
      <c r="C25" s="5" t="n">
        <v>14509</v>
      </c>
    </row>
    <row r="26">
      <c r="A26" s="4" t="inlineStr">
        <is>
          <t>United States</t>
        </is>
      </c>
    </row>
    <row r="27">
      <c r="A27" s="3" t="inlineStr">
        <is>
          <t>Operating leases:</t>
        </is>
      </c>
    </row>
    <row r="28">
      <c r="A28" s="4" t="inlineStr">
        <is>
          <t>Right-of-use asset</t>
        </is>
      </c>
      <c r="B28" s="5" t="n">
        <v>108418</v>
      </c>
      <c r="C28" s="5" t="n">
        <v>104938</v>
      </c>
    </row>
    <row r="29">
      <c r="A29" s="4" t="inlineStr">
        <is>
          <t>Operating lease liability</t>
        </is>
      </c>
      <c r="B29" s="5" t="n">
        <v>108451</v>
      </c>
      <c r="C29" s="5" t="n">
        <v>104356</v>
      </c>
    </row>
    <row r="30">
      <c r="A30" s="3" t="inlineStr">
        <is>
          <t>Finance leases included in property and equipment, net:</t>
        </is>
      </c>
    </row>
    <row r="31">
      <c r="A31" s="4" t="inlineStr">
        <is>
          <t>Vehicle and equipment ROU assets, gross</t>
        </is>
      </c>
      <c r="B31" s="5" t="n">
        <v>5962</v>
      </c>
      <c r="C31" s="5" t="n">
        <v>6341</v>
      </c>
    </row>
    <row r="32">
      <c r="A32" s="4" t="inlineStr">
        <is>
          <t>Accumulated depreciation</t>
        </is>
      </c>
      <c r="B32" s="5" t="n">
        <v>-3020</v>
      </c>
      <c r="C32" s="5" t="n">
        <v>-1892</v>
      </c>
    </row>
    <row r="33">
      <c r="A33" s="4" t="inlineStr">
        <is>
          <t>Total finance ROU assets, net</t>
        </is>
      </c>
      <c r="B33" s="5" t="n">
        <v>2942</v>
      </c>
      <c r="C33" s="5" t="n">
        <v>4449</v>
      </c>
    </row>
    <row r="34">
      <c r="A34" s="4" t="inlineStr">
        <is>
          <t>Total finance lease liabilities</t>
        </is>
      </c>
      <c r="B34" s="5" t="n">
        <v>3335</v>
      </c>
      <c r="C34" s="5" t="n">
        <v>4777</v>
      </c>
    </row>
    <row r="35">
      <c r="A35" s="4" t="inlineStr">
        <is>
          <t>United States | Real Estate</t>
        </is>
      </c>
    </row>
    <row r="36">
      <c r="A36" s="3" t="inlineStr">
        <is>
          <t>Operating leases:</t>
        </is>
      </c>
    </row>
    <row r="37">
      <c r="A37" s="4" t="inlineStr">
        <is>
          <t>Operating lease, right-of-use asset, gross</t>
        </is>
      </c>
      <c r="B37" s="5" t="n">
        <v>130597</v>
      </c>
      <c r="C37" s="5" t="n">
        <v>114202</v>
      </c>
    </row>
    <row r="38">
      <c r="A38" s="4" t="inlineStr">
        <is>
          <t>Accumulated amortization</t>
        </is>
      </c>
      <c r="B38" s="5" t="n">
        <v>-36719</v>
      </c>
      <c r="C38" s="5" t="n">
        <v>-21337</v>
      </c>
    </row>
    <row r="39">
      <c r="A39" s="4" t="inlineStr">
        <is>
          <t>Right-of-use asset</t>
        </is>
      </c>
      <c r="B39" s="5" t="n">
        <v>93878</v>
      </c>
      <c r="C39" s="5" t="n">
        <v>92865</v>
      </c>
    </row>
    <row r="40">
      <c r="A40" s="4" t="inlineStr">
        <is>
          <t>Operating lease liability</t>
        </is>
      </c>
      <c r="B40" s="5" t="n">
        <v>93995</v>
      </c>
      <c r="C40" s="5" t="n">
        <v>92319</v>
      </c>
    </row>
    <row r="41">
      <c r="A41" s="4" t="inlineStr">
        <is>
          <t>United States | Vehicles and equipment</t>
        </is>
      </c>
    </row>
    <row r="42">
      <c r="A42" s="3" t="inlineStr">
        <is>
          <t>Operating leases:</t>
        </is>
      </c>
    </row>
    <row r="43">
      <c r="A43" s="4" t="inlineStr">
        <is>
          <t>Operating lease, right-of-use asset, gross</t>
        </is>
      </c>
      <c r="B43" s="5" t="n">
        <v>19630</v>
      </c>
      <c r="C43" s="5" t="n">
        <v>14665</v>
      </c>
    </row>
    <row r="44">
      <c r="A44" s="4" t="inlineStr">
        <is>
          <t>Accumulated amortization</t>
        </is>
      </c>
      <c r="B44" s="5" t="n">
        <v>-5090</v>
      </c>
      <c r="C44" s="5" t="n">
        <v>-2592</v>
      </c>
    </row>
    <row r="45">
      <c r="A45" s="4" t="inlineStr">
        <is>
          <t>Right-of-use asset</t>
        </is>
      </c>
      <c r="B45" s="5" t="n">
        <v>14540</v>
      </c>
      <c r="C45" s="5" t="n">
        <v>12073</v>
      </c>
    </row>
    <row r="46">
      <c r="A46" s="4" t="inlineStr">
        <is>
          <t>Operating lease liability</t>
        </is>
      </c>
      <c r="B46" s="5" t="n">
        <v>14456</v>
      </c>
      <c r="C46" s="5" t="n">
        <v>12037</v>
      </c>
    </row>
    <row r="47">
      <c r="A47" s="4" t="inlineStr">
        <is>
          <t>Canada</t>
        </is>
      </c>
    </row>
    <row r="48">
      <c r="A48" s="3" t="inlineStr">
        <is>
          <t>Operating leases:</t>
        </is>
      </c>
    </row>
    <row r="49">
      <c r="A49" s="4" t="inlineStr">
        <is>
          <t>Right-of-use asset</t>
        </is>
      </c>
      <c r="B49" s="5" t="n">
        <v>15403</v>
      </c>
      <c r="C49" s="5" t="n">
        <v>15624</v>
      </c>
    </row>
    <row r="50">
      <c r="A50" s="4" t="inlineStr">
        <is>
          <t>Operating lease liability</t>
        </is>
      </c>
      <c r="B50" s="5" t="n">
        <v>15572</v>
      </c>
      <c r="C50" s="5" t="n">
        <v>15712</v>
      </c>
    </row>
    <row r="51">
      <c r="A51" s="3" t="inlineStr">
        <is>
          <t>Finance leases included in property and equipment, net:</t>
        </is>
      </c>
    </row>
    <row r="52">
      <c r="A52" s="4" t="inlineStr">
        <is>
          <t>Vehicle and equipment ROU assets, gross</t>
        </is>
      </c>
      <c r="B52" s="5" t="n">
        <v>2793</v>
      </c>
      <c r="C52" s="5" t="n">
        <v>2863</v>
      </c>
    </row>
    <row r="53">
      <c r="A53" s="4" t="inlineStr">
        <is>
          <t>Accumulated depreciation</t>
        </is>
      </c>
      <c r="B53" s="5" t="n">
        <v>-1097</v>
      </c>
      <c r="C53" s="5" t="n">
        <v>-670</v>
      </c>
    </row>
    <row r="54">
      <c r="A54" s="4" t="inlineStr">
        <is>
          <t>Total finance ROU assets, net</t>
        </is>
      </c>
      <c r="B54" s="5" t="n">
        <v>1696</v>
      </c>
      <c r="C54" s="5" t="n">
        <v>2193</v>
      </c>
    </row>
    <row r="55">
      <c r="A55" s="4" t="inlineStr">
        <is>
          <t>Total finance lease liabilities</t>
        </is>
      </c>
      <c r="B55" s="5" t="n">
        <v>2094</v>
      </c>
      <c r="C55" s="5" t="n">
        <v>2607</v>
      </c>
    </row>
    <row r="56">
      <c r="A56" s="4" t="inlineStr">
        <is>
          <t>Canada | Real Estate</t>
        </is>
      </c>
    </row>
    <row r="57">
      <c r="A57" s="3" t="inlineStr">
        <is>
          <t>Operating leases:</t>
        </is>
      </c>
    </row>
    <row r="58">
      <c r="A58" s="4" t="inlineStr">
        <is>
          <t>Operating lease, right-of-use asset, gross</t>
        </is>
      </c>
      <c r="B58" s="5" t="n">
        <v>18768</v>
      </c>
      <c r="C58" s="5" t="n">
        <v>16544</v>
      </c>
    </row>
    <row r="59">
      <c r="A59" s="4" t="inlineStr">
        <is>
          <t>Accumulated amortization</t>
        </is>
      </c>
      <c r="B59" s="5" t="n">
        <v>-5419</v>
      </c>
      <c r="C59" s="5" t="n">
        <v>-3406</v>
      </c>
    </row>
    <row r="60">
      <c r="A60" s="4" t="inlineStr">
        <is>
          <t>Right-of-use asset</t>
        </is>
      </c>
      <c r="B60" s="5" t="n">
        <v>13349</v>
      </c>
      <c r="C60" s="5" t="n">
        <v>13138</v>
      </c>
    </row>
    <row r="61">
      <c r="A61" s="4" t="inlineStr">
        <is>
          <t>Operating lease liability</t>
        </is>
      </c>
      <c r="B61" s="5" t="n">
        <v>13531</v>
      </c>
      <c r="C61" s="5" t="n">
        <v>13240</v>
      </c>
    </row>
    <row r="62">
      <c r="A62" s="4" t="inlineStr">
        <is>
          <t>Canada | Vehicles and equipment</t>
        </is>
      </c>
    </row>
    <row r="63">
      <c r="A63" s="3" t="inlineStr">
        <is>
          <t>Operating leases:</t>
        </is>
      </c>
    </row>
    <row r="64">
      <c r="A64" s="4" t="inlineStr">
        <is>
          <t>Operating lease, right-of-use asset, gross</t>
        </is>
      </c>
      <c r="B64" s="5" t="n">
        <v>2650</v>
      </c>
      <c r="C64" s="5" t="n">
        <v>2751</v>
      </c>
    </row>
    <row r="65">
      <c r="A65" s="4" t="inlineStr">
        <is>
          <t>Accumulated amortization</t>
        </is>
      </c>
      <c r="B65" s="5" t="n">
        <v>-596</v>
      </c>
      <c r="C65" s="5" t="n">
        <v>-265</v>
      </c>
    </row>
    <row r="66">
      <c r="A66" s="4" t="inlineStr">
        <is>
          <t>Right-of-use asset</t>
        </is>
      </c>
      <c r="B66" s="5" t="n">
        <v>2054</v>
      </c>
      <c r="C66" s="5" t="n">
        <v>2486</v>
      </c>
    </row>
    <row r="67">
      <c r="A67" s="4" t="inlineStr">
        <is>
          <t>Operating lease liability</t>
        </is>
      </c>
      <c r="B67" s="6" t="n">
        <v>2041</v>
      </c>
      <c r="C67" s="6" t="n">
        <v>24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8675</v>
      </c>
      <c r="C3" s="6" t="n">
        <v>17766</v>
      </c>
    </row>
    <row r="4">
      <c r="A4" s="4" t="inlineStr">
        <is>
          <t>Accounts receivable—net of allowance for expected credit losses of $2,864 and $3,169, respectively</t>
        </is>
      </c>
      <c r="B4" s="5" t="n">
        <v>265352</v>
      </c>
      <c r="C4" s="5" t="n">
        <v>262757</v>
      </c>
    </row>
    <row r="5">
      <c r="A5" s="4" t="inlineStr">
        <is>
          <t>Other receivables</t>
        </is>
      </c>
      <c r="B5" s="5" t="n">
        <v>38928</v>
      </c>
      <c r="C5" s="5" t="n">
        <v>59104</v>
      </c>
    </row>
    <row r="6">
      <c r="A6" s="4" t="inlineStr">
        <is>
          <t>Inventories</t>
        </is>
      </c>
      <c r="B6" s="5" t="n">
        <v>153650</v>
      </c>
      <c r="C6" s="5" t="n">
        <v>178624</v>
      </c>
    </row>
    <row r="7">
      <c r="A7" s="4" t="inlineStr">
        <is>
          <t>Prepaid expenses and other current assets</t>
        </is>
      </c>
      <c r="B7" s="5" t="n">
        <v>11297</v>
      </c>
      <c r="C7" s="5" t="n">
        <v>7965</v>
      </c>
    </row>
    <row r="8">
      <c r="A8" s="4" t="inlineStr">
        <is>
          <t>Total current assets</t>
        </is>
      </c>
      <c r="B8" s="5" t="n">
        <v>487902</v>
      </c>
      <c r="C8" s="5" t="n">
        <v>526216</v>
      </c>
    </row>
    <row r="9">
      <c r="A9" s="4" t="inlineStr">
        <is>
          <t>Property and equipment, net</t>
        </is>
      </c>
      <c r="B9" s="5" t="n">
        <v>150801</v>
      </c>
      <c r="C9" s="5" t="n">
        <v>150188</v>
      </c>
    </row>
    <row r="10">
      <c r="A10" s="4" t="inlineStr">
        <is>
          <t>Right-of-use assets, net</t>
        </is>
      </c>
      <c r="B10" s="5" t="n">
        <v>123821</v>
      </c>
      <c r="C10" s="5" t="n">
        <v>120562</v>
      </c>
    </row>
    <row r="11">
      <c r="A11" s="4" t="inlineStr">
        <is>
          <t>Intangible assets, net</t>
        </is>
      </c>
      <c r="B11" s="5" t="n">
        <v>80101</v>
      </c>
      <c r="C11" s="5" t="n">
        <v>113861</v>
      </c>
    </row>
    <row r="12">
      <c r="A12" s="4" t="inlineStr">
        <is>
          <t>Goodwill</t>
        </is>
      </c>
      <c r="B12" s="5" t="n">
        <v>494825</v>
      </c>
      <c r="C12" s="5" t="n">
        <v>495724</v>
      </c>
    </row>
    <row r="13">
      <c r="A13" s="4" t="inlineStr">
        <is>
          <t>Other assets</t>
        </is>
      </c>
      <c r="B13" s="5" t="n">
        <v>4663</v>
      </c>
      <c r="C13" s="5" t="n">
        <v>5206</v>
      </c>
    </row>
    <row r="14">
      <c r="A14" s="4" t="inlineStr">
        <is>
          <t>Total assets</t>
        </is>
      </c>
      <c r="B14" s="5" t="n">
        <v>1342113</v>
      </c>
      <c r="C14" s="5" t="n">
        <v>1411757</v>
      </c>
    </row>
    <row r="15">
      <c r="A15" s="3" t="inlineStr">
        <is>
          <t>Current liabilities:</t>
        </is>
      </c>
    </row>
    <row r="16">
      <c r="A16" s="4" t="inlineStr">
        <is>
          <t>Accounts payable</t>
        </is>
      </c>
      <c r="B16" s="5" t="n">
        <v>142972</v>
      </c>
      <c r="C16" s="5" t="n">
        <v>145226</v>
      </c>
    </row>
    <row r="17">
      <c r="A17" s="4" t="inlineStr">
        <is>
          <t>Accrued payroll and employee benefits</t>
        </is>
      </c>
      <c r="B17" s="5" t="n">
        <v>28099</v>
      </c>
      <c r="C17" s="5" t="n">
        <v>31410</v>
      </c>
    </row>
    <row r="18">
      <c r="A18" s="4" t="inlineStr">
        <is>
          <t>Accrued taxes</t>
        </is>
      </c>
      <c r="B18" s="5" t="n">
        <v>10269</v>
      </c>
      <c r="C18" s="5" t="n">
        <v>8780</v>
      </c>
    </row>
    <row r="19">
      <c r="A19" s="4" t="inlineStr">
        <is>
          <t>Current portion of tax receivable agreement</t>
        </is>
      </c>
      <c r="B19" s="5" t="n">
        <v>8537</v>
      </c>
      <c r="C19" s="5" t="n">
        <v>27850</v>
      </c>
    </row>
    <row r="20">
      <c r="A20" s="4" t="inlineStr">
        <is>
          <t>Current portion of term loan</t>
        </is>
      </c>
      <c r="B20" s="5" t="n">
        <v>4500</v>
      </c>
      <c r="C20" s="5" t="n">
        <v>4500</v>
      </c>
    </row>
    <row r="21">
      <c r="A21" s="4" t="inlineStr">
        <is>
          <t>Current portion of lease liabilities</t>
        </is>
      </c>
      <c r="B21" s="5" t="n">
        <v>32162</v>
      </c>
      <c r="C21" s="5" t="n">
        <v>30307</v>
      </c>
    </row>
    <row r="22">
      <c r="A22" s="4" t="inlineStr">
        <is>
          <t>Other current liabilities</t>
        </is>
      </c>
      <c r="B22" s="5" t="n">
        <v>13694</v>
      </c>
      <c r="C22" s="5" t="n">
        <v>18557</v>
      </c>
    </row>
    <row r="23">
      <c r="A23" s="4" t="inlineStr">
        <is>
          <t>Total current liabilities</t>
        </is>
      </c>
      <c r="B23" s="5" t="n">
        <v>240233</v>
      </c>
      <c r="C23" s="5" t="n">
        <v>266630</v>
      </c>
    </row>
    <row r="24">
      <c r="A24" s="4" t="inlineStr">
        <is>
          <t>Asset-based revolving credit facility</t>
        </is>
      </c>
      <c r="B24" s="5" t="n">
        <v>9500</v>
      </c>
      <c r="C24" s="5" t="n">
        <v>89000</v>
      </c>
    </row>
    <row r="25">
      <c r="A25" s="4" t="inlineStr">
        <is>
          <t>Long-term portion of term loan, net</t>
        </is>
      </c>
      <c r="B25" s="5" t="n">
        <v>432108</v>
      </c>
      <c r="C25" s="5" t="n">
        <v>434633</v>
      </c>
    </row>
    <row r="26">
      <c r="A26" s="4" t="inlineStr">
        <is>
          <t>Tax receivable agreement</t>
        </is>
      </c>
      <c r="B26" s="5" t="n">
        <v>80996</v>
      </c>
      <c r="C26" s="5" t="n">
        <v>89533</v>
      </c>
    </row>
    <row r="27">
      <c r="A27" s="4" t="inlineStr">
        <is>
          <t>Deferred income taxes, net</t>
        </is>
      </c>
      <c r="B27" s="5" t="n">
        <v>22114</v>
      </c>
      <c r="C27" s="5" t="n">
        <v>18972</v>
      </c>
    </row>
    <row r="28">
      <c r="A28" s="4" t="inlineStr">
        <is>
          <t>Long-term portion of lease liabilities</t>
        </is>
      </c>
      <c r="B28" s="5" t="n">
        <v>97290</v>
      </c>
      <c r="C28" s="5" t="n">
        <v>97145</v>
      </c>
    </row>
    <row r="29">
      <c r="A29" s="4" t="inlineStr">
        <is>
          <t>Other liabilities</t>
        </is>
      </c>
      <c r="B29" s="5" t="n">
        <v>15446</v>
      </c>
      <c r="C29" s="5" t="n">
        <v>7679</v>
      </c>
    </row>
    <row r="30">
      <c r="A30" s="4" t="inlineStr">
        <is>
          <t>Total liabilities</t>
        </is>
      </c>
      <c r="B30" s="5" t="n">
        <v>897687</v>
      </c>
      <c r="C30" s="5" t="n">
        <v>1003592</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authorized 10,000,000 shares; 0 shares issued</t>
        </is>
      </c>
      <c r="B33" s="5" t="n">
        <v>0</v>
      </c>
      <c r="C33" s="5" t="n">
        <v>0</v>
      </c>
    </row>
    <row r="34">
      <c r="A34" s="4" t="inlineStr">
        <is>
          <t>Common stock, $0.001 par value, authorized 190,000,000 shares; 43,207,120 and 42,991,016 shares issued, respectively</t>
        </is>
      </c>
      <c r="B34" s="5" t="n">
        <v>13</v>
      </c>
      <c r="C34" s="5" t="n">
        <v>13</v>
      </c>
    </row>
    <row r="35">
      <c r="A35" s="4" t="inlineStr">
        <is>
          <t>Additional paid-in capital</t>
        </is>
      </c>
      <c r="B35" s="5" t="n">
        <v>340299</v>
      </c>
      <c r="C35" s="5" t="n">
        <v>336362</v>
      </c>
    </row>
    <row r="36">
      <c r="A36" s="4" t="inlineStr">
        <is>
          <t>Retained earnings</t>
        </is>
      </c>
      <c r="B36" s="5" t="n">
        <v>110288</v>
      </c>
      <c r="C36" s="5" t="n">
        <v>74254</v>
      </c>
    </row>
    <row r="37">
      <c r="A37" s="4" t="inlineStr">
        <is>
          <t>Accumulated other comprehensive loss</t>
        </is>
      </c>
      <c r="B37" s="5" t="n">
        <v>-6174</v>
      </c>
      <c r="C37" s="5" t="n">
        <v>-2464</v>
      </c>
    </row>
    <row r="38">
      <c r="A38" s="4" t="inlineStr">
        <is>
          <t>Total stockholders' equity</t>
        </is>
      </c>
      <c r="B38" s="5" t="n">
        <v>444426</v>
      </c>
      <c r="C38" s="5" t="n">
        <v>408165</v>
      </c>
    </row>
    <row r="39">
      <c r="A39" s="4" t="inlineStr">
        <is>
          <t>Total liabilities and stockholders' equity</t>
        </is>
      </c>
      <c r="B39" s="6" t="n">
        <v>1342113</v>
      </c>
      <c r="C39" s="6" t="n">
        <v>14117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Right-of-Use ("ROU") Assets and Lease Liabiliti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eases:</t>
        </is>
      </c>
    </row>
    <row r="4">
      <c r="A4" s="4" t="inlineStr">
        <is>
          <t>Lease cost</t>
        </is>
      </c>
      <c r="B4" s="6" t="n">
        <v>9700</v>
      </c>
      <c r="C4" s="6" t="n">
        <v>8335</v>
      </c>
      <c r="D4" s="6" t="n">
        <v>26615</v>
      </c>
      <c r="E4" s="6" t="n">
        <v>24469</v>
      </c>
    </row>
    <row r="5">
      <c r="A5" s="4" t="inlineStr">
        <is>
          <t>Variable lease cost</t>
        </is>
      </c>
      <c r="B5" s="5" t="n">
        <v>283</v>
      </c>
      <c r="C5" s="5" t="n">
        <v>527</v>
      </c>
      <c r="D5" s="5" t="n">
        <v>3128</v>
      </c>
      <c r="E5" s="5" t="n">
        <v>2852</v>
      </c>
    </row>
    <row r="6">
      <c r="A6" s="4" t="inlineStr">
        <is>
          <t>Operating lease cost</t>
        </is>
      </c>
      <c r="B6" s="5" t="n">
        <v>9983</v>
      </c>
      <c r="C6" s="5" t="n">
        <v>8862</v>
      </c>
      <c r="D6" s="5" t="n">
        <v>29743</v>
      </c>
      <c r="E6" s="5" t="n">
        <v>27321</v>
      </c>
    </row>
    <row r="7">
      <c r="A7" s="3" t="inlineStr">
        <is>
          <t>Finance leases:</t>
        </is>
      </c>
    </row>
    <row r="8">
      <c r="A8" s="4" t="inlineStr">
        <is>
          <t>Amortization of ROU assets</t>
        </is>
      </c>
      <c r="B8" s="5" t="n">
        <v>734</v>
      </c>
      <c r="C8" s="5" t="n">
        <v>615</v>
      </c>
      <c r="D8" s="5" t="n">
        <v>2136</v>
      </c>
      <c r="E8" s="5" t="n">
        <v>2044</v>
      </c>
    </row>
    <row r="9">
      <c r="A9" s="4" t="inlineStr">
        <is>
          <t>Interest on lease liabilities</t>
        </is>
      </c>
      <c r="B9" s="5" t="n">
        <v>73</v>
      </c>
      <c r="C9" s="5" t="n">
        <v>106</v>
      </c>
      <c r="D9" s="5" t="n">
        <v>246</v>
      </c>
      <c r="E9" s="5" t="n">
        <v>347</v>
      </c>
    </row>
    <row r="10">
      <c r="A10" s="4" t="inlineStr">
        <is>
          <t>Finance lease cost</t>
        </is>
      </c>
      <c r="B10" s="5" t="n">
        <v>807</v>
      </c>
      <c r="C10" s="5" t="n">
        <v>721</v>
      </c>
      <c r="D10" s="5" t="n">
        <v>2382</v>
      </c>
      <c r="E10" s="5" t="n">
        <v>2391</v>
      </c>
    </row>
    <row r="11">
      <c r="A11" s="4" t="inlineStr">
        <is>
          <t>Total lease cost</t>
        </is>
      </c>
      <c r="B11" s="6" t="n">
        <v>10790</v>
      </c>
      <c r="C11" s="6" t="n">
        <v>9583</v>
      </c>
      <c r="D11" s="5" t="n">
        <v>32125</v>
      </c>
      <c r="E11" s="5" t="n">
        <v>29712</v>
      </c>
    </row>
    <row r="12">
      <c r="A12" s="3" t="inlineStr">
        <is>
          <t>Cash paid for amounts included in the measurement of lease liabilities:</t>
        </is>
      </c>
    </row>
    <row r="13">
      <c r="A13" s="4" t="inlineStr">
        <is>
          <t>Operating cash flows from operating leases</t>
        </is>
      </c>
      <c r="D13" s="5" t="n">
        <v>22336</v>
      </c>
      <c r="E13" s="5" t="n">
        <v>20035</v>
      </c>
    </row>
    <row r="14">
      <c r="A14" s="4" t="inlineStr">
        <is>
          <t>Financing cash flows from finance leases</t>
        </is>
      </c>
      <c r="D14" s="5" t="n">
        <v>2066</v>
      </c>
      <c r="E14" s="5" t="n">
        <v>2002</v>
      </c>
    </row>
    <row r="15">
      <c r="A15" s="3" t="inlineStr">
        <is>
          <t>ROU assets obtained in exchange for lease obligations:</t>
        </is>
      </c>
    </row>
    <row r="16">
      <c r="A16" s="4" t="inlineStr">
        <is>
          <t>Finance leases</t>
        </is>
      </c>
      <c r="D16" s="5" t="n">
        <v>205</v>
      </c>
      <c r="E16" s="5" t="n">
        <v>203</v>
      </c>
    </row>
    <row r="17">
      <c r="A17" s="4" t="inlineStr">
        <is>
          <t>Operating leases</t>
        </is>
      </c>
      <c r="D17" s="6" t="n">
        <v>29513</v>
      </c>
      <c r="E17" s="6" t="n">
        <v>136204</v>
      </c>
    </row>
    <row r="18">
      <c r="A18" s="3" t="inlineStr">
        <is>
          <t>Operating Leases</t>
        </is>
      </c>
    </row>
    <row r="19">
      <c r="A19" s="4" t="inlineStr">
        <is>
          <t>Weighted average remaining lease term (years)</t>
        </is>
      </c>
      <c r="B19" s="4" t="inlineStr">
        <is>
          <t>5 years 2 months 4 days</t>
        </is>
      </c>
      <c r="D19" s="4" t="inlineStr">
        <is>
          <t>5 years 2 months 4 days</t>
        </is>
      </c>
      <c r="F19" s="4" t="inlineStr">
        <is>
          <t>5 years 3 months 25 days</t>
        </is>
      </c>
    </row>
    <row r="20">
      <c r="A20" s="4" t="inlineStr">
        <is>
          <t>Weighted average discount rate</t>
        </is>
      </c>
      <c r="B20" s="4" t="inlineStr">
        <is>
          <t>4.00%</t>
        </is>
      </c>
      <c r="D20" s="4" t="inlineStr">
        <is>
          <t>4.00%</t>
        </is>
      </c>
      <c r="F20" s="4" t="inlineStr">
        <is>
          <t>4.40%</t>
        </is>
      </c>
    </row>
    <row r="21">
      <c r="A21" s="3" t="inlineStr">
        <is>
          <t>Finance Leases</t>
        </is>
      </c>
    </row>
    <row r="22">
      <c r="A22" s="4" t="inlineStr">
        <is>
          <t>Weighted average remaining lease term (years)</t>
        </is>
      </c>
      <c r="B22" s="4" t="inlineStr">
        <is>
          <t>2 years 5 months 26 days</t>
        </is>
      </c>
      <c r="D22" s="4" t="inlineStr">
        <is>
          <t>2 years 5 months 26 days</t>
        </is>
      </c>
      <c r="F22" s="4" t="inlineStr">
        <is>
          <t>3 years 3 months 3 days</t>
        </is>
      </c>
    </row>
    <row r="23">
      <c r="A23" s="4" t="inlineStr">
        <is>
          <t>Weighted average discount rate</t>
        </is>
      </c>
      <c r="B23" s="4" t="inlineStr">
        <is>
          <t>5.20%</t>
        </is>
      </c>
      <c r="D23" s="4" t="inlineStr">
        <is>
          <t>5.20%</t>
        </is>
      </c>
      <c r="F23" s="4" t="inlineStr">
        <is>
          <t>5.2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ROU") Assets and Lease Liabilities - Schedule of Operating and Finance Lease Maturity (Details) - USD ($) $ in Thousands</t>
        </is>
      </c>
      <c r="B1" s="2" t="inlineStr">
        <is>
          <t>Sep. 30, 2020</t>
        </is>
      </c>
      <c r="C1" s="2" t="inlineStr">
        <is>
          <t>Dec. 31, 2019</t>
        </is>
      </c>
    </row>
    <row r="2">
      <c r="A2" s="3" t="inlineStr">
        <is>
          <t>Operating Leases</t>
        </is>
      </c>
    </row>
    <row r="3">
      <c r="A3" s="4" t="inlineStr">
        <is>
          <t>2020 (excluding the nine months ended September 30, 2020)</t>
        </is>
      </c>
      <c r="B3" s="6" t="n">
        <v>8700</v>
      </c>
      <c r="C3" s="6" t="n">
        <v>32257</v>
      </c>
    </row>
    <row r="4">
      <c r="A4" s="4" t="inlineStr">
        <is>
          <t>2021</t>
        </is>
      </c>
      <c r="B4" s="5" t="n">
        <v>33454</v>
      </c>
      <c r="C4" s="5" t="n">
        <v>29816</v>
      </c>
    </row>
    <row r="5">
      <c r="A5" s="4" t="inlineStr">
        <is>
          <t>2022</t>
        </is>
      </c>
      <c r="B5" s="5" t="n">
        <v>29184</v>
      </c>
      <c r="C5" s="5" t="n">
        <v>24429</v>
      </c>
    </row>
    <row r="6">
      <c r="A6" s="4" t="inlineStr">
        <is>
          <t>2023</t>
        </is>
      </c>
      <c r="B6" s="5" t="n">
        <v>23548</v>
      </c>
      <c r="C6" s="5" t="n">
        <v>18704</v>
      </c>
    </row>
    <row r="7">
      <c r="A7" s="4" t="inlineStr">
        <is>
          <t>2024</t>
        </is>
      </c>
      <c r="B7" s="5" t="n">
        <v>16594</v>
      </c>
      <c r="C7" s="5" t="n">
        <v>11882</v>
      </c>
    </row>
    <row r="8">
      <c r="A8" s="4" t="inlineStr">
        <is>
          <t>2025 and thereafter</t>
        </is>
      </c>
      <c r="B8" s="5" t="n">
        <v>25919</v>
      </c>
      <c r="C8" s="5" t="n">
        <v>17730</v>
      </c>
    </row>
    <row r="9">
      <c r="A9" s="4" t="inlineStr">
        <is>
          <t>Total lease payments</t>
        </is>
      </c>
      <c r="B9" s="5" t="n">
        <v>137399</v>
      </c>
      <c r="C9" s="5" t="n">
        <v>134818</v>
      </c>
    </row>
    <row r="10">
      <c r="A10" s="4" t="inlineStr">
        <is>
          <t>Less: amount representing interest</t>
        </is>
      </c>
      <c r="B10" s="5" t="n">
        <v>-13376</v>
      </c>
      <c r="C10" s="5" t="n">
        <v>-14750</v>
      </c>
    </row>
    <row r="11">
      <c r="A11" s="4" t="inlineStr">
        <is>
          <t>Total</t>
        </is>
      </c>
      <c r="B11" s="5" t="n">
        <v>124023</v>
      </c>
      <c r="C11" s="5" t="n">
        <v>120068</v>
      </c>
    </row>
    <row r="12">
      <c r="A12" s="4" t="inlineStr">
        <is>
          <t>Current portion of lease liabilities</t>
        </is>
      </c>
      <c r="B12" s="5" t="n">
        <v>29767</v>
      </c>
      <c r="C12" s="5" t="n">
        <v>27689</v>
      </c>
    </row>
    <row r="13">
      <c r="A13" s="4" t="inlineStr">
        <is>
          <t>Long-term portion of lease liabilities</t>
        </is>
      </c>
      <c r="B13" s="5" t="n">
        <v>94256</v>
      </c>
      <c r="C13" s="5" t="n">
        <v>92379</v>
      </c>
    </row>
    <row r="14">
      <c r="A14" s="3" t="inlineStr">
        <is>
          <t>Finance Leases</t>
        </is>
      </c>
    </row>
    <row r="15">
      <c r="A15" s="4" t="inlineStr">
        <is>
          <t>2020 (excluding the nine months ended September 30, 2020)</t>
        </is>
      </c>
      <c r="B15" s="5" t="n">
        <v>706</v>
      </c>
      <c r="C15" s="5" t="n">
        <v>2908</v>
      </c>
    </row>
    <row r="16">
      <c r="A16" s="4" t="inlineStr">
        <is>
          <t>2021</t>
        </is>
      </c>
      <c r="B16" s="5" t="n">
        <v>2447</v>
      </c>
      <c r="C16" s="5" t="n">
        <v>2445</v>
      </c>
    </row>
    <row r="17">
      <c r="A17" s="4" t="inlineStr">
        <is>
          <t>2022</t>
        </is>
      </c>
      <c r="B17" s="5" t="n">
        <v>1537</v>
      </c>
      <c r="C17" s="5" t="n">
        <v>1496</v>
      </c>
    </row>
    <row r="18">
      <c r="A18" s="4" t="inlineStr">
        <is>
          <t>2023</t>
        </is>
      </c>
      <c r="B18" s="5" t="n">
        <v>965</v>
      </c>
      <c r="C18" s="5" t="n">
        <v>976</v>
      </c>
    </row>
    <row r="19">
      <c r="A19" s="4" t="inlineStr">
        <is>
          <t>2024</t>
        </is>
      </c>
      <c r="B19" s="5" t="n">
        <v>94</v>
      </c>
      <c r="C19" s="5" t="n">
        <v>95</v>
      </c>
    </row>
    <row r="20">
      <c r="A20" s="4" t="inlineStr">
        <is>
          <t>2025 and thereafter</t>
        </is>
      </c>
      <c r="B20" s="5" t="n">
        <v>58</v>
      </c>
      <c r="C20" s="5" t="n">
        <v>87</v>
      </c>
    </row>
    <row r="21">
      <c r="A21" s="4" t="inlineStr">
        <is>
          <t>Total lease payments</t>
        </is>
      </c>
      <c r="B21" s="5" t="n">
        <v>5807</v>
      </c>
      <c r="C21" s="5" t="n">
        <v>8007</v>
      </c>
    </row>
    <row r="22">
      <c r="A22" s="4" t="inlineStr">
        <is>
          <t>Less: amount representing interest</t>
        </is>
      </c>
      <c r="B22" s="5" t="n">
        <v>-378</v>
      </c>
      <c r="C22" s="5" t="n">
        <v>-623</v>
      </c>
    </row>
    <row r="23">
      <c r="A23" s="4" t="inlineStr">
        <is>
          <t>Total</t>
        </is>
      </c>
      <c r="B23" s="5" t="n">
        <v>5429</v>
      </c>
      <c r="C23" s="5" t="n">
        <v>7384</v>
      </c>
    </row>
    <row r="24">
      <c r="A24" s="4" t="inlineStr">
        <is>
          <t>Current portion of lease liabilities</t>
        </is>
      </c>
      <c r="B24" s="5" t="n">
        <v>2395</v>
      </c>
      <c r="C24" s="5" t="n">
        <v>2618</v>
      </c>
    </row>
    <row r="25">
      <c r="A25" s="4" t="inlineStr">
        <is>
          <t>Long-term portion of lease liabilities</t>
        </is>
      </c>
      <c r="B25" s="5" t="n">
        <v>3034</v>
      </c>
      <c r="C25" s="5" t="n">
        <v>4766</v>
      </c>
    </row>
    <row r="26">
      <c r="A26" s="3" t="inlineStr">
        <is>
          <t>Total</t>
        </is>
      </c>
    </row>
    <row r="27">
      <c r="A27" s="4" t="inlineStr">
        <is>
          <t>2020 (excluding the nine months ended September 30, 2020)</t>
        </is>
      </c>
      <c r="B27" s="5" t="n">
        <v>9406</v>
      </c>
      <c r="C27" s="5" t="n">
        <v>35165</v>
      </c>
    </row>
    <row r="28">
      <c r="A28" s="4" t="inlineStr">
        <is>
          <t>2021</t>
        </is>
      </c>
      <c r="B28" s="5" t="n">
        <v>35901</v>
      </c>
      <c r="C28" s="5" t="n">
        <v>32261</v>
      </c>
    </row>
    <row r="29">
      <c r="A29" s="4" t="inlineStr">
        <is>
          <t>2022</t>
        </is>
      </c>
      <c r="B29" s="5" t="n">
        <v>30721</v>
      </c>
      <c r="C29" s="5" t="n">
        <v>25925</v>
      </c>
    </row>
    <row r="30">
      <c r="A30" s="4" t="inlineStr">
        <is>
          <t>2023</t>
        </is>
      </c>
      <c r="B30" s="5" t="n">
        <v>24513</v>
      </c>
      <c r="C30" s="5" t="n">
        <v>19680</v>
      </c>
    </row>
    <row r="31">
      <c r="A31" s="4" t="inlineStr">
        <is>
          <t>2024</t>
        </is>
      </c>
      <c r="B31" s="5" t="n">
        <v>16688</v>
      </c>
      <c r="C31" s="5" t="n">
        <v>11977</v>
      </c>
    </row>
    <row r="32">
      <c r="A32" s="4" t="inlineStr">
        <is>
          <t>2025 and thereafter</t>
        </is>
      </c>
      <c r="B32" s="5" t="n">
        <v>25977</v>
      </c>
      <c r="C32" s="5" t="n">
        <v>17817</v>
      </c>
    </row>
    <row r="33">
      <c r="A33" s="4" t="inlineStr">
        <is>
          <t>Total lease payments</t>
        </is>
      </c>
      <c r="B33" s="5" t="n">
        <v>143206</v>
      </c>
      <c r="C33" s="5" t="n">
        <v>142825</v>
      </c>
    </row>
    <row r="34">
      <c r="A34" s="4" t="inlineStr">
        <is>
          <t>Less: amount representing interest</t>
        </is>
      </c>
      <c r="B34" s="5" t="n">
        <v>-13754</v>
      </c>
      <c r="C34" s="5" t="n">
        <v>-15373</v>
      </c>
    </row>
    <row r="35">
      <c r="A35" s="4" t="inlineStr">
        <is>
          <t>Total</t>
        </is>
      </c>
      <c r="B35" s="5" t="n">
        <v>129452</v>
      </c>
      <c r="C35" s="5" t="n">
        <v>127452</v>
      </c>
    </row>
    <row r="36">
      <c r="A36" s="4" t="inlineStr">
        <is>
          <t>Current portion of lease liabilities</t>
        </is>
      </c>
      <c r="B36" s="5" t="n">
        <v>32162</v>
      </c>
      <c r="C36" s="5" t="n">
        <v>30307</v>
      </c>
    </row>
    <row r="37">
      <c r="A37" s="4" t="inlineStr">
        <is>
          <t>Long-term portion of lease liabilities</t>
        </is>
      </c>
      <c r="B37" s="6" t="n">
        <v>97290</v>
      </c>
      <c r="C37" s="6" t="n">
        <v>971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46" customWidth="1" min="7" max="7"/>
    <col width="39" customWidth="1" min="8" max="8"/>
    <col width="21" customWidth="1" min="9" max="9"/>
  </cols>
  <sheetData>
    <row r="1">
      <c r="A1" s="1" t="inlineStr">
        <is>
          <t>Derivatives and Hedging Activities (Details) $ in Thousands</t>
        </is>
      </c>
      <c r="B1" s="2" t="inlineStr">
        <is>
          <t>May 15, 2019USD ($)</t>
        </is>
      </c>
      <c r="C1" s="2" t="inlineStr">
        <is>
          <t>Sep. 30, 2020USD ($)</t>
        </is>
      </c>
      <c r="D1" s="2" t="inlineStr">
        <is>
          <t>Sep. 30, 2019USD ($)</t>
        </is>
      </c>
      <c r="E1" s="2" t="inlineStr">
        <is>
          <t>Sep. 30, 2020USD ($)</t>
        </is>
      </c>
      <c r="F1" s="2" t="inlineStr">
        <is>
          <t>Sep. 30, 2019USD ($)</t>
        </is>
      </c>
      <c r="G1" s="2" t="inlineStr">
        <is>
          <t>Dec. 31, 2019</t>
        </is>
      </c>
      <c r="H1" s="2" t="inlineStr">
        <is>
          <t>Jan. 31, 2019USD ($)interest_rate_swap</t>
        </is>
      </c>
      <c r="I1" s="2" t="inlineStr">
        <is>
          <t>Dec. 31, 2018USD ($)</t>
        </is>
      </c>
    </row>
    <row r="2">
      <c r="A2" s="3" t="inlineStr">
        <is>
          <t>Derivative [Line Items]</t>
        </is>
      </c>
    </row>
    <row r="3">
      <c r="A3" s="4" t="inlineStr">
        <is>
          <t>(Loss) gain on derivatives</t>
        </is>
      </c>
      <c r="C3" s="6" t="n">
        <v>-7</v>
      </c>
      <c r="D3" s="6" t="n">
        <v>344</v>
      </c>
      <c r="E3" s="6" t="n">
        <v>-1532</v>
      </c>
      <c r="F3" s="6" t="n">
        <v>-6436</v>
      </c>
    </row>
    <row r="4">
      <c r="A4" s="4" t="inlineStr">
        <is>
          <t>Accounting standards update</t>
        </is>
      </c>
      <c r="G4" s="4" t="inlineStr">
        <is>
          <t>us-gaap:AccountingStandardsUpdate201712Member</t>
        </is>
      </c>
    </row>
    <row r="5">
      <c r="A5" s="4" t="inlineStr">
        <is>
          <t>Interest Rate Swap</t>
        </is>
      </c>
    </row>
    <row r="6">
      <c r="A6" s="3" t="inlineStr">
        <is>
          <t>Derivative [Line Items]</t>
        </is>
      </c>
    </row>
    <row r="7">
      <c r="A7" s="4" t="inlineStr">
        <is>
          <t>Derivative tax amount</t>
        </is>
      </c>
      <c r="C7" s="5" t="n">
        <v>400</v>
      </c>
      <c r="D7" s="5" t="n">
        <v>200</v>
      </c>
      <c r="E7" s="5" t="n">
        <v>1000</v>
      </c>
      <c r="F7" s="5" t="n">
        <v>2000</v>
      </c>
    </row>
    <row r="8">
      <c r="A8" s="4" t="inlineStr">
        <is>
          <t>Designated as Hedging Instrument | Foreign Exchange Contract</t>
        </is>
      </c>
    </row>
    <row r="9">
      <c r="A9" s="3" t="inlineStr">
        <is>
          <t>Derivative [Line Items]</t>
        </is>
      </c>
    </row>
    <row r="10">
      <c r="A10" s="4" t="inlineStr">
        <is>
          <t>Notional foreign exchange contract outstanding</t>
        </is>
      </c>
      <c r="C10" s="5" t="n">
        <v>81300</v>
      </c>
      <c r="E10" s="5" t="n">
        <v>81300</v>
      </c>
    </row>
    <row r="11">
      <c r="A11" s="4" t="inlineStr">
        <is>
          <t>(Loss) gain on derivatives</t>
        </is>
      </c>
      <c r="B11" s="6" t="n">
        <v>2500</v>
      </c>
      <c r="C11" s="5" t="n">
        <v>-1200</v>
      </c>
      <c r="D11" s="5" t="n">
        <v>1000</v>
      </c>
      <c r="E11" s="5" t="n">
        <v>1200</v>
      </c>
      <c r="F11" s="5" t="n">
        <v>-700</v>
      </c>
    </row>
    <row r="12">
      <c r="A12" s="4" t="inlineStr">
        <is>
          <t>Derivative tax amount</t>
        </is>
      </c>
      <c r="B12" s="5" t="n">
        <v>800</v>
      </c>
      <c r="C12" s="6" t="n">
        <v>400</v>
      </c>
      <c r="D12" s="6" t="n">
        <v>300</v>
      </c>
      <c r="E12" s="6" t="n">
        <v>400</v>
      </c>
      <c r="F12" s="6" t="n">
        <v>300</v>
      </c>
    </row>
    <row r="13">
      <c r="A13" s="4" t="inlineStr">
        <is>
          <t>Designated as Hedging Instrument | Foreign Exchange Contract | Contract Termination</t>
        </is>
      </c>
    </row>
    <row r="14">
      <c r="A14" s="3" t="inlineStr">
        <is>
          <t>Derivative [Line Items]</t>
        </is>
      </c>
    </row>
    <row r="15">
      <c r="A15" s="4" t="inlineStr">
        <is>
          <t>Notional foreign exchange contract outstanding</t>
        </is>
      </c>
      <c r="B15" s="5" t="n">
        <v>88000</v>
      </c>
    </row>
    <row r="16">
      <c r="A16" s="4" t="inlineStr">
        <is>
          <t>Designated as Hedging Instrument | Foreign Exchange Contract | New Foreign Exchange Contract</t>
        </is>
      </c>
    </row>
    <row r="17">
      <c r="A17" s="3" t="inlineStr">
        <is>
          <t>Derivative [Line Items]</t>
        </is>
      </c>
    </row>
    <row r="18">
      <c r="A18" s="4" t="inlineStr">
        <is>
          <t>Notional foreign exchange contract outstanding</t>
        </is>
      </c>
      <c r="B18" s="6" t="n">
        <v>81300</v>
      </c>
    </row>
    <row r="19">
      <c r="A19" s="4" t="inlineStr">
        <is>
          <t>London Interbank Offered Rate (LIBOR) | Interest Rate Swap</t>
        </is>
      </c>
    </row>
    <row r="20">
      <c r="A20" s="3" t="inlineStr">
        <is>
          <t>Derivative [Line Items]</t>
        </is>
      </c>
    </row>
    <row r="21">
      <c r="A21" s="4" t="inlineStr">
        <is>
          <t>Number of interest rate swaps | interest_rate_swap</t>
        </is>
      </c>
      <c r="H21" s="5" t="n">
        <v>2</v>
      </c>
    </row>
    <row r="22">
      <c r="A22" s="4" t="inlineStr">
        <is>
          <t>Notional foreign exchange contract outstanding</t>
        </is>
      </c>
      <c r="H22" s="6" t="n">
        <v>310000</v>
      </c>
    </row>
    <row r="23">
      <c r="A23" s="4" t="inlineStr">
        <is>
          <t>Variable interest rate</t>
        </is>
      </c>
      <c r="H23" s="4" t="inlineStr">
        <is>
          <t>2.52%</t>
        </is>
      </c>
    </row>
    <row r="24">
      <c r="A24" s="4" t="inlineStr">
        <is>
          <t>Retained Earnings | Cumulative Effect, Period of Adoption, Adjustment | Accounting Standards Update 2017-12</t>
        </is>
      </c>
    </row>
    <row r="25">
      <c r="A25" s="3" t="inlineStr">
        <is>
          <t>Derivative [Line Items]</t>
        </is>
      </c>
    </row>
    <row r="26">
      <c r="A26" s="4" t="inlineStr">
        <is>
          <t>Members' Equity</t>
        </is>
      </c>
      <c r="I26" s="6"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rivatives and Hedging Activities - Schedule of Derivative Instruments (Details) - USD ($) $ in Thousands</t>
        </is>
      </c>
      <c r="B1" s="2" t="inlineStr">
        <is>
          <t>May 15, 2019</t>
        </is>
      </c>
      <c r="C1" s="2" t="inlineStr">
        <is>
          <t>Sep. 30, 2020</t>
        </is>
      </c>
      <c r="D1" s="2" t="inlineStr">
        <is>
          <t>Sep. 30, 2019</t>
        </is>
      </c>
      <c r="E1" s="2" t="inlineStr">
        <is>
          <t>Sep. 30, 2020</t>
        </is>
      </c>
      <c r="F1" s="2" t="inlineStr">
        <is>
          <t>Sep. 30, 2019</t>
        </is>
      </c>
      <c r="G1" s="2" t="inlineStr">
        <is>
          <t>Dec. 31, 2019</t>
        </is>
      </c>
    </row>
    <row r="2">
      <c r="A2" s="3" t="inlineStr">
        <is>
          <t>Derivative [Line Items]</t>
        </is>
      </c>
    </row>
    <row r="3">
      <c r="A3" s="4" t="inlineStr">
        <is>
          <t>(Loss) gain on derivatives</t>
        </is>
      </c>
      <c r="C3" s="6" t="n">
        <v>-7</v>
      </c>
      <c r="D3" s="6" t="n">
        <v>344</v>
      </c>
      <c r="E3" s="6" t="n">
        <v>-1532</v>
      </c>
      <c r="F3" s="6" t="n">
        <v>-6436</v>
      </c>
    </row>
    <row r="4">
      <c r="A4" s="4" t="inlineStr">
        <is>
          <t>Interest Rate Swap</t>
        </is>
      </c>
    </row>
    <row r="5">
      <c r="A5" s="3" t="inlineStr">
        <is>
          <t>Derivative [Line Items]</t>
        </is>
      </c>
    </row>
    <row r="6">
      <c r="A6" s="4" t="inlineStr">
        <is>
          <t>Derivative tax amount</t>
        </is>
      </c>
      <c r="C6" s="5" t="n">
        <v>400</v>
      </c>
      <c r="D6" s="5" t="n">
        <v>200</v>
      </c>
      <c r="E6" s="5" t="n">
        <v>1000</v>
      </c>
      <c r="F6" s="5" t="n">
        <v>2000</v>
      </c>
    </row>
    <row r="7">
      <c r="A7" s="4" t="inlineStr">
        <is>
          <t>Interest Rate Swap | Not Designated as Hedging Instrument</t>
        </is>
      </c>
    </row>
    <row r="8">
      <c r="A8" s="3" t="inlineStr">
        <is>
          <t>Derivative [Line Items]</t>
        </is>
      </c>
    </row>
    <row r="9">
      <c r="A9" s="4" t="inlineStr">
        <is>
          <t>(Loss) gain on derivatives</t>
        </is>
      </c>
      <c r="C9" s="5" t="n">
        <v>1200</v>
      </c>
      <c r="D9" s="5" t="n">
        <v>-600</v>
      </c>
      <c r="E9" s="5" t="n">
        <v>-2800</v>
      </c>
      <c r="F9" s="5" t="n">
        <v>-5700</v>
      </c>
    </row>
    <row r="10">
      <c r="A10" s="4" t="inlineStr">
        <is>
          <t>Interest Rate Swap | Other liabilities | Not Designated as Hedging Instrument</t>
        </is>
      </c>
    </row>
    <row r="11">
      <c r="A11" s="3" t="inlineStr">
        <is>
          <t>Derivative [Line Items]</t>
        </is>
      </c>
    </row>
    <row r="12">
      <c r="A12" s="4" t="inlineStr">
        <is>
          <t>Fair value of derivative</t>
        </is>
      </c>
      <c r="C12" s="5" t="n">
        <v>10000</v>
      </c>
      <c r="E12" s="5" t="n">
        <v>10000</v>
      </c>
      <c r="G12" s="6" t="n">
        <v>6200</v>
      </c>
    </row>
    <row r="13">
      <c r="A13" s="4" t="inlineStr">
        <is>
          <t>Foreign Exchange Contract | Designated as Hedging Instrument</t>
        </is>
      </c>
    </row>
    <row r="14">
      <c r="A14" s="3" t="inlineStr">
        <is>
          <t>Derivative [Line Items]</t>
        </is>
      </c>
    </row>
    <row r="15">
      <c r="A15" s="4" t="inlineStr">
        <is>
          <t>(Loss) gain on derivatives</t>
        </is>
      </c>
      <c r="B15" s="6" t="n">
        <v>2500</v>
      </c>
      <c r="C15" s="5" t="n">
        <v>-1200</v>
      </c>
      <c r="D15" s="5" t="n">
        <v>1000</v>
      </c>
      <c r="E15" s="5" t="n">
        <v>1200</v>
      </c>
      <c r="F15" s="5" t="n">
        <v>-700</v>
      </c>
    </row>
    <row r="16">
      <c r="A16" s="4" t="inlineStr">
        <is>
          <t>Derivative tax amount</t>
        </is>
      </c>
      <c r="B16" s="6" t="n">
        <v>800</v>
      </c>
      <c r="C16" s="5" t="n">
        <v>400</v>
      </c>
      <c r="D16" s="6" t="n">
        <v>300</v>
      </c>
      <c r="E16" s="5" t="n">
        <v>400</v>
      </c>
      <c r="F16" s="6" t="n">
        <v>300</v>
      </c>
    </row>
    <row r="17">
      <c r="A17" s="4" t="inlineStr">
        <is>
          <t>Foreign Exchange Contract | Other liabilities | Designated as Hedging Instrument</t>
        </is>
      </c>
    </row>
    <row r="18">
      <c r="A18" s="3" t="inlineStr">
        <is>
          <t>Derivative [Line Items]</t>
        </is>
      </c>
    </row>
    <row r="19">
      <c r="A19" s="4" t="inlineStr">
        <is>
          <t>Fair value of derivative</t>
        </is>
      </c>
      <c r="G19" s="6" t="n">
        <v>1400</v>
      </c>
    </row>
    <row r="20">
      <c r="A20" s="4" t="inlineStr">
        <is>
          <t>Foreign Exchange Contract | Other assets/liabilities | Designated as Hedging Instrument</t>
        </is>
      </c>
    </row>
    <row r="21">
      <c r="A21" s="3" t="inlineStr">
        <is>
          <t>Derivative [Line Items]</t>
        </is>
      </c>
    </row>
    <row r="22">
      <c r="A22" s="4" t="inlineStr">
        <is>
          <t>Fair value of derivative</t>
        </is>
      </c>
      <c r="C22" s="6" t="n">
        <v>200</v>
      </c>
      <c r="E22" s="6" t="n">
        <v>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1" customWidth="1" min="2" max="2"/>
    <col width="20" customWidth="1" min="3" max="3"/>
    <col width="20" customWidth="1" min="4" max="4"/>
  </cols>
  <sheetData>
    <row r="1">
      <c r="A1" s="1" t="inlineStr">
        <is>
          <t>Acquisitions - Narrative (Details) $ in Thousands</t>
        </is>
      </c>
      <c r="B1" s="2" t="inlineStr">
        <is>
          <t>Sep. 30, 2020USD ($)</t>
        </is>
      </c>
      <c r="C1" s="2" t="inlineStr">
        <is>
          <t>Sep. 01, 2020branch</t>
        </is>
      </c>
      <c r="D1" s="2" t="inlineStr">
        <is>
          <t>Feb. 03, 2020branch</t>
        </is>
      </c>
    </row>
    <row r="2">
      <c r="A2" s="4" t="inlineStr">
        <is>
          <t>Marriott Drywall Materials, Inc.</t>
        </is>
      </c>
    </row>
    <row r="3">
      <c r="A3" s="3" t="inlineStr">
        <is>
          <t>Business Acquisition [Line Items]</t>
        </is>
      </c>
    </row>
    <row r="4">
      <c r="A4" s="4" t="inlineStr">
        <is>
          <t>Number of branch locations</t>
        </is>
      </c>
      <c r="C4" s="5" t="n">
        <v>1</v>
      </c>
    </row>
    <row r="5">
      <c r="A5" s="4" t="inlineStr">
        <is>
          <t>Insulation Distributors, Inc.</t>
        </is>
      </c>
    </row>
    <row r="6">
      <c r="A6" s="3" t="inlineStr">
        <is>
          <t>Business Acquisition [Line Items]</t>
        </is>
      </c>
    </row>
    <row r="7">
      <c r="A7" s="4" t="inlineStr">
        <is>
          <t>Number of branch locations</t>
        </is>
      </c>
      <c r="D7" s="5" t="n">
        <v>2</v>
      </c>
    </row>
    <row r="8">
      <c r="A8" s="4" t="inlineStr">
        <is>
          <t>Marriott Drywall Materials Inc. and Insulation Distributors, Inc.</t>
        </is>
      </c>
    </row>
    <row r="9">
      <c r="A9" s="3" t="inlineStr">
        <is>
          <t>Business Acquisition [Line Items]</t>
        </is>
      </c>
    </row>
    <row r="10">
      <c r="A10" s="4" t="inlineStr">
        <is>
          <t>Total net assets acquired | $</t>
        </is>
      </c>
      <c r="B10" s="6" t="n">
        <v>121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Recognized Identified Assets Acquired and Liabilities Assumed (Details) $ in Thousands</t>
        </is>
      </c>
      <c r="B1" s="2" t="inlineStr">
        <is>
          <t>Sep. 30, 2020USD ($)</t>
        </is>
      </c>
    </row>
    <row r="2">
      <c r="A2" s="4" t="inlineStr">
        <is>
          <t>Marriott Drywall Materials Inc. and Insulation Distributors, Inc.</t>
        </is>
      </c>
    </row>
    <row r="3">
      <c r="A3" s="3" t="inlineStr">
        <is>
          <t>Assets acquired:</t>
        </is>
      </c>
    </row>
    <row r="4">
      <c r="A4" s="4" t="inlineStr">
        <is>
          <t>Accounts receivable</t>
        </is>
      </c>
      <c r="B4" s="6" t="n">
        <v>5230</v>
      </c>
    </row>
    <row r="5">
      <c r="A5" s="4" t="inlineStr">
        <is>
          <t>Inventories</t>
        </is>
      </c>
      <c r="B5" s="5" t="n">
        <v>2690</v>
      </c>
    </row>
    <row r="6">
      <c r="A6" s="4" t="inlineStr">
        <is>
          <t>Property and equipment</t>
        </is>
      </c>
      <c r="B6" s="5" t="n">
        <v>2140</v>
      </c>
    </row>
    <row r="7">
      <c r="A7" s="4" t="inlineStr">
        <is>
          <t>Other assets</t>
        </is>
      </c>
      <c r="B7" s="5" t="n">
        <v>18</v>
      </c>
    </row>
    <row r="8">
      <c r="A8" s="4" t="inlineStr">
        <is>
          <t>Intangible assets</t>
        </is>
      </c>
      <c r="B8" s="5" t="n">
        <v>2362</v>
      </c>
    </row>
    <row r="9">
      <c r="A9" s="4" t="inlineStr">
        <is>
          <t>Total assets acquired</t>
        </is>
      </c>
      <c r="B9" s="5" t="n">
        <v>12440</v>
      </c>
    </row>
    <row r="10">
      <c r="A10" s="3" t="inlineStr">
        <is>
          <t>Liabilities assumed:</t>
        </is>
      </c>
    </row>
    <row r="11">
      <c r="A11" s="4" t="inlineStr">
        <is>
          <t>Total net assets acquired</t>
        </is>
      </c>
      <c r="B11" s="5" t="n">
        <v>12163</v>
      </c>
    </row>
    <row r="12">
      <c r="A12" s="4" t="inlineStr">
        <is>
          <t>Select And Builders' Supplies Limited II [Member]</t>
        </is>
      </c>
    </row>
    <row r="13">
      <c r="A13" s="3" t="inlineStr">
        <is>
          <t>Liabilities assumed:</t>
        </is>
      </c>
    </row>
    <row r="14">
      <c r="A14" s="4" t="inlineStr">
        <is>
          <t>Accounts payable</t>
        </is>
      </c>
      <c r="B14" s="5" t="n">
        <v>-277</v>
      </c>
    </row>
    <row r="15">
      <c r="A15" s="4" t="inlineStr">
        <is>
          <t>Total liabilities assumed</t>
        </is>
      </c>
      <c r="B15" s="6" t="n">
        <v>-2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30, 2020USD ($)</t>
        </is>
      </c>
    </row>
    <row r="3">
      <c r="A3" s="3" t="inlineStr">
        <is>
          <t>Goodwill [Roll Forward]</t>
        </is>
      </c>
    </row>
    <row r="4">
      <c r="A4" s="4" t="inlineStr">
        <is>
          <t>Beginning balance</t>
        </is>
      </c>
      <c r="B4" s="6" t="n">
        <v>495724</v>
      </c>
    </row>
    <row r="5">
      <c r="A5" s="4" t="inlineStr">
        <is>
          <t>Goodwill acquired</t>
        </is>
      </c>
      <c r="B5" s="5" t="n">
        <v>0</v>
      </c>
    </row>
    <row r="6">
      <c r="A6" s="4" t="inlineStr">
        <is>
          <t>Derecognition of Goodwill</t>
        </is>
      </c>
      <c r="B6" s="5" t="n">
        <v>-123</v>
      </c>
    </row>
    <row r="7">
      <c r="A7" s="4" t="inlineStr">
        <is>
          <t>Purchase price allocation adjustments from prior periods</t>
        </is>
      </c>
      <c r="B7" s="5" t="n">
        <v>77</v>
      </c>
    </row>
    <row r="8">
      <c r="A8" s="4" t="inlineStr">
        <is>
          <t>Impact of foreign currency exchange rates</t>
        </is>
      </c>
      <c r="B8" s="5" t="n">
        <v>-853</v>
      </c>
    </row>
    <row r="9">
      <c r="A9" s="4" t="inlineStr">
        <is>
          <t>Ending balance</t>
        </is>
      </c>
      <c r="B9" s="6" t="n">
        <v>4948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Sep. 30, 2020</t>
        </is>
      </c>
      <c r="C1" s="2" t="inlineStr">
        <is>
          <t>Dec. 31, 2019</t>
        </is>
      </c>
    </row>
    <row r="2">
      <c r="A2" s="3" t="inlineStr">
        <is>
          <t>Finite-Lived Intangible Assets [Line Items]</t>
        </is>
      </c>
    </row>
    <row r="3">
      <c r="A3" s="4" t="inlineStr">
        <is>
          <t>Gross Carrying Amount</t>
        </is>
      </c>
      <c r="B3" s="6" t="n">
        <v>285161</v>
      </c>
      <c r="C3" s="6" t="n">
        <v>283761</v>
      </c>
    </row>
    <row r="4">
      <c r="A4" s="4" t="inlineStr">
        <is>
          <t>Accumulated Amortization</t>
        </is>
      </c>
      <c r="B4" s="5" t="n">
        <v>-205060</v>
      </c>
      <c r="C4" s="5" t="n">
        <v>-169900</v>
      </c>
    </row>
    <row r="5">
      <c r="A5" s="4" t="inlineStr">
        <is>
          <t>Net Carrying Amount</t>
        </is>
      </c>
      <c r="B5" s="5" t="n">
        <v>80101</v>
      </c>
      <c r="C5" s="5" t="n">
        <v>113861</v>
      </c>
    </row>
    <row r="6">
      <c r="A6" s="4" t="inlineStr">
        <is>
          <t>Tradenames</t>
        </is>
      </c>
    </row>
    <row r="7">
      <c r="A7" s="3" t="inlineStr">
        <is>
          <t>Finite-Lived Intangible Assets [Line Items]</t>
        </is>
      </c>
    </row>
    <row r="8">
      <c r="A8" s="4" t="inlineStr">
        <is>
          <t>Gross Carrying Amount</t>
        </is>
      </c>
      <c r="B8" s="5" t="n">
        <v>15980</v>
      </c>
      <c r="C8" s="5" t="n">
        <v>15980</v>
      </c>
    </row>
    <row r="9">
      <c r="A9" s="4" t="inlineStr">
        <is>
          <t>Accumulated Amortization</t>
        </is>
      </c>
      <c r="B9" s="5" t="n">
        <v>-15918</v>
      </c>
      <c r="C9" s="5" t="n">
        <v>-13563</v>
      </c>
    </row>
    <row r="10">
      <c r="A10" s="4" t="inlineStr">
        <is>
          <t>Net Carrying Amount</t>
        </is>
      </c>
      <c r="B10" s="5" t="n">
        <v>62</v>
      </c>
      <c r="C10" s="5" t="n">
        <v>2417</v>
      </c>
    </row>
    <row r="11">
      <c r="A11" s="4" t="inlineStr">
        <is>
          <t>Customer relationships</t>
        </is>
      </c>
    </row>
    <row r="12">
      <c r="A12" s="3" t="inlineStr">
        <is>
          <t>Finite-Lived Intangible Assets [Line Items]</t>
        </is>
      </c>
    </row>
    <row r="13">
      <c r="A13" s="4" t="inlineStr">
        <is>
          <t>Gross Carrying Amount</t>
        </is>
      </c>
      <c r="B13" s="5" t="n">
        <v>269181</v>
      </c>
      <c r="C13" s="5" t="n">
        <v>267781</v>
      </c>
    </row>
    <row r="14">
      <c r="A14" s="4" t="inlineStr">
        <is>
          <t>Accumulated Amortization</t>
        </is>
      </c>
      <c r="B14" s="5" t="n">
        <v>-189142</v>
      </c>
      <c r="C14" s="5" t="n">
        <v>-156337</v>
      </c>
    </row>
    <row r="15">
      <c r="A15" s="4" t="inlineStr">
        <is>
          <t>Net Carrying Amount</t>
        </is>
      </c>
      <c r="B15" s="6" t="n">
        <v>80039</v>
      </c>
      <c r="C15" s="6" t="n">
        <v>1114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6" customWidth="1" min="2" max="2"/>
  </cols>
  <sheetData>
    <row r="1">
      <c r="A1" s="1" t="inlineStr">
        <is>
          <t>Goodwill and Intangible Assets - Narrative (Details)</t>
        </is>
      </c>
      <c r="B1" s="2" t="inlineStr">
        <is>
          <t>9 Months Ended</t>
        </is>
      </c>
    </row>
    <row r="2">
      <c r="B2" s="2" t="inlineStr">
        <is>
          <t>Sep. 30, 2020</t>
        </is>
      </c>
    </row>
    <row r="3">
      <c r="A3" s="3" t="inlineStr">
        <is>
          <t>Goodwill and Intangible Assets Disclosure [Abstract]</t>
        </is>
      </c>
    </row>
    <row r="4">
      <c r="A4" s="4" t="inlineStr">
        <is>
          <t>Weighted average useful life</t>
        </is>
      </c>
      <c r="B4" s="4" t="inlineStr">
        <is>
          <t>3 years 10 months 2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Notes Payable (Details) - USD ($) $ in Thousands</t>
        </is>
      </c>
      <c r="B1" s="2" t="inlineStr">
        <is>
          <t>Sep. 30, 2020</t>
        </is>
      </c>
      <c r="C1" s="2" t="inlineStr">
        <is>
          <t>Dec. 31, 2019</t>
        </is>
      </c>
    </row>
    <row r="2">
      <c r="A2" s="3" t="inlineStr">
        <is>
          <t>Debt Instrument [Line Items]</t>
        </is>
      </c>
    </row>
    <row r="3">
      <c r="A3" s="4" t="inlineStr">
        <is>
          <t>Long-term debt</t>
        </is>
      </c>
      <c r="B3" s="6" t="n">
        <v>443201</v>
      </c>
      <c r="C3" s="6" t="n">
        <v>524456</v>
      </c>
    </row>
    <row r="4">
      <c r="A4" s="4" t="inlineStr">
        <is>
          <t>2018 Revolving Credit Facility</t>
        </is>
      </c>
    </row>
    <row r="5">
      <c r="A5" s="3" t="inlineStr">
        <is>
          <t>Debt Instrument [Line Items]</t>
        </is>
      </c>
    </row>
    <row r="6">
      <c r="A6" s="4" t="inlineStr">
        <is>
          <t>Long-term debt, gross</t>
        </is>
      </c>
      <c r="B6" s="5" t="n">
        <v>9500</v>
      </c>
      <c r="C6" s="5" t="n">
        <v>89000</v>
      </c>
    </row>
    <row r="7">
      <c r="A7" s="4" t="inlineStr">
        <is>
          <t>Unamortized deferred financing and issuance costs - term loan</t>
        </is>
      </c>
      <c r="B7" s="5" t="n">
        <v>-2907</v>
      </c>
      <c r="C7" s="5" t="n">
        <v>-3677</v>
      </c>
    </row>
    <row r="8">
      <c r="A8" s="4" t="inlineStr">
        <is>
          <t>2018 Term Loan Facility</t>
        </is>
      </c>
    </row>
    <row r="9">
      <c r="A9" s="3" t="inlineStr">
        <is>
          <t>Debt Instrument [Line Items]</t>
        </is>
      </c>
    </row>
    <row r="10">
      <c r="A10" s="4" t="inlineStr">
        <is>
          <t>Long-term debt, gross</t>
        </is>
      </c>
      <c r="B10" s="5" t="n">
        <v>442125</v>
      </c>
      <c r="C10" s="5" t="n">
        <v>445500</v>
      </c>
    </row>
    <row r="11">
      <c r="A11" s="4" t="inlineStr">
        <is>
          <t>Unamortized deferred financing and issuance costs - term loan</t>
        </is>
      </c>
      <c r="B11" s="6" t="n">
        <v>-5517</v>
      </c>
      <c r="C11" s="6" t="n">
        <v>-6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net of allowance for doubtful accounts</t>
        </is>
      </c>
      <c r="B3" s="6" t="n">
        <v>2864</v>
      </c>
      <c r="C3" s="6" t="n">
        <v>3169</v>
      </c>
    </row>
    <row r="4">
      <c r="A4" s="4" t="inlineStr">
        <is>
          <t>Preferred stock par value (in dollars per share)</t>
        </is>
      </c>
      <c r="B4" s="10" t="n">
        <v>0.001</v>
      </c>
      <c r="C4" s="10"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10" t="n">
        <v>0.001</v>
      </c>
      <c r="C7" s="10" t="n">
        <v>0.001</v>
      </c>
    </row>
    <row r="8">
      <c r="A8" s="4" t="inlineStr">
        <is>
          <t>Common stock shares authorized (in shares)</t>
        </is>
      </c>
      <c r="B8" s="5" t="n">
        <v>190000000</v>
      </c>
      <c r="C8" s="5" t="n">
        <v>190000000</v>
      </c>
    </row>
    <row r="9">
      <c r="A9" s="4" t="inlineStr">
        <is>
          <t>Common stock shares issued (in shares)</t>
        </is>
      </c>
      <c r="B9" s="5" t="n">
        <v>43207120</v>
      </c>
      <c r="C9" s="5" t="n">
        <v>429910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Long-Term Debt - Narrative (Details) - USD ($)</t>
        </is>
      </c>
      <c r="B1" s="2" t="inlineStr">
        <is>
          <t>Aug. 13, 2018</t>
        </is>
      </c>
      <c r="C1" s="2" t="inlineStr">
        <is>
          <t>Sep. 30, 2020</t>
        </is>
      </c>
      <c r="D1" s="2" t="inlineStr">
        <is>
          <t>Sep. 30, 2020</t>
        </is>
      </c>
      <c r="E1" s="2" t="inlineStr">
        <is>
          <t>Dec. 31, 2019</t>
        </is>
      </c>
      <c r="F1" s="2" t="inlineStr">
        <is>
          <t>Nov. 09, 2018</t>
        </is>
      </c>
    </row>
    <row r="2">
      <c r="A2" s="4" t="inlineStr">
        <is>
          <t>2018 Term Loan Facility</t>
        </is>
      </c>
    </row>
    <row r="3">
      <c r="A3" s="3" t="inlineStr">
        <is>
          <t>Debt Instrument [Line Items]</t>
        </is>
      </c>
    </row>
    <row r="4">
      <c r="A4" s="4" t="inlineStr">
        <is>
          <t>Revolving asset-based credit facility</t>
        </is>
      </c>
      <c r="C4" s="6" t="n">
        <v>5517000</v>
      </c>
      <c r="D4" s="6" t="n">
        <v>5517000</v>
      </c>
      <c r="E4" s="6" t="n">
        <v>6367000</v>
      </c>
    </row>
    <row r="5">
      <c r="A5" s="4" t="inlineStr">
        <is>
          <t>2018 U.S. Revolving Credit Facility</t>
        </is>
      </c>
    </row>
    <row r="6">
      <c r="A6" s="3" t="inlineStr">
        <is>
          <t>Debt Instrument [Line Items]</t>
        </is>
      </c>
    </row>
    <row r="7">
      <c r="A7" s="4" t="inlineStr">
        <is>
          <t>Debt instrument, face amount</t>
        </is>
      </c>
      <c r="B7" s="6" t="n">
        <v>50000000</v>
      </c>
    </row>
    <row r="8">
      <c r="A8" s="4" t="inlineStr">
        <is>
          <t>Maximum borrowing capacity</t>
        </is>
      </c>
      <c r="B8" s="5" t="n">
        <v>375000000</v>
      </c>
    </row>
    <row r="9">
      <c r="A9" s="4" t="inlineStr">
        <is>
          <t>2018 Canadian Revolving Credit Subfacility</t>
        </is>
      </c>
    </row>
    <row r="10">
      <c r="A10" s="3" t="inlineStr">
        <is>
          <t>Debt Instrument [Line Items]</t>
        </is>
      </c>
    </row>
    <row r="11">
      <c r="A11" s="4" t="inlineStr">
        <is>
          <t>Debt instrument, face amount</t>
        </is>
      </c>
      <c r="B11" s="5" t="n">
        <v>10000000</v>
      </c>
    </row>
    <row r="12">
      <c r="A12" s="4" t="inlineStr">
        <is>
          <t>Maximum borrowing capacity</t>
        </is>
      </c>
      <c r="B12" s="5" t="n">
        <v>75000000</v>
      </c>
    </row>
    <row r="13">
      <c r="A13" s="4" t="inlineStr">
        <is>
          <t>2018 FILO Facility</t>
        </is>
      </c>
    </row>
    <row r="14">
      <c r="A14" s="3" t="inlineStr">
        <is>
          <t>Debt Instrument [Line Items]</t>
        </is>
      </c>
    </row>
    <row r="15">
      <c r="A15" s="4" t="inlineStr">
        <is>
          <t>Maximum borrowing capacity</t>
        </is>
      </c>
      <c r="B15" s="6" t="n">
        <v>25000000</v>
      </c>
    </row>
    <row r="16">
      <c r="A16" s="4" t="inlineStr">
        <is>
          <t>Terminated debt amount</t>
        </is>
      </c>
      <c r="F16" s="6" t="n">
        <v>25000000</v>
      </c>
    </row>
    <row r="17">
      <c r="A17" s="4" t="inlineStr">
        <is>
          <t>2018 ABL Credit Facility</t>
        </is>
      </c>
    </row>
    <row r="18">
      <c r="A18" s="3" t="inlineStr">
        <is>
          <t>Debt Instrument [Line Items]</t>
        </is>
      </c>
    </row>
    <row r="19">
      <c r="A19" s="4" t="inlineStr">
        <is>
          <t>Debt instrument, face amount</t>
        </is>
      </c>
      <c r="C19" s="5" t="n">
        <v>375000000</v>
      </c>
      <c r="D19" s="5" t="n">
        <v>375000000</v>
      </c>
    </row>
    <row r="20">
      <c r="A20" s="4" t="inlineStr">
        <is>
          <t>Maximum borrowing capacity</t>
        </is>
      </c>
      <c r="C20" s="5" t="n">
        <v>9500000</v>
      </c>
      <c r="D20" s="5" t="n">
        <v>9500000</v>
      </c>
    </row>
    <row r="21">
      <c r="A21" s="4" t="inlineStr">
        <is>
          <t>Percentage of eligible trade accounts</t>
        </is>
      </c>
      <c r="B21" s="4" t="inlineStr">
        <is>
          <t>85.00%</t>
        </is>
      </c>
    </row>
    <row r="22">
      <c r="A22" s="4" t="inlineStr">
        <is>
          <t>Percentage of eligible credit card accounts</t>
        </is>
      </c>
      <c r="B22" s="4" t="inlineStr">
        <is>
          <t>90.00%</t>
        </is>
      </c>
    </row>
    <row r="23">
      <c r="A23" s="4" t="inlineStr">
        <is>
          <t>Percentage of eligible inventory</t>
        </is>
      </c>
      <c r="B23" s="4" t="inlineStr">
        <is>
          <t>75.00%</t>
        </is>
      </c>
    </row>
    <row r="24">
      <c r="A24" s="4" t="inlineStr">
        <is>
          <t>Percentage of net orderly liquidation value of eligible inventory</t>
        </is>
      </c>
      <c r="B24" s="4" t="inlineStr">
        <is>
          <t>85.00%</t>
        </is>
      </c>
    </row>
    <row r="25">
      <c r="A25" s="4" t="inlineStr">
        <is>
          <t>Percentage of net orderly liquidation value of eligible qualifying equipment</t>
        </is>
      </c>
      <c r="B25" s="4" t="inlineStr">
        <is>
          <t>85.00%</t>
        </is>
      </c>
    </row>
    <row r="26">
      <c r="A26" s="4" t="inlineStr">
        <is>
          <t>Percentage of capped loan limit of eligible qualifying equipment</t>
        </is>
      </c>
      <c r="B26" s="4" t="inlineStr">
        <is>
          <t>15.00%</t>
        </is>
      </c>
    </row>
    <row r="27">
      <c r="A27" s="4" t="inlineStr">
        <is>
          <t>Total net leverage ratio (not more than)</t>
        </is>
      </c>
      <c r="B27" s="5" t="n">
        <v>6</v>
      </c>
    </row>
    <row r="28">
      <c r="A28" s="4" t="inlineStr">
        <is>
          <t>Remaining borrowing capacity</t>
        </is>
      </c>
      <c r="C28" s="6" t="n">
        <v>356100000</v>
      </c>
      <c r="D28" s="6" t="n">
        <v>356100000</v>
      </c>
    </row>
    <row r="29">
      <c r="A29" s="4" t="inlineStr">
        <is>
          <t>Weighted average interest rate</t>
        </is>
      </c>
      <c r="C29" s="4" t="inlineStr">
        <is>
          <t>1.70%</t>
        </is>
      </c>
      <c r="D29" s="4" t="inlineStr">
        <is>
          <t>2.30%</t>
        </is>
      </c>
    </row>
    <row r="30">
      <c r="A30" s="4" t="inlineStr">
        <is>
          <t>2018 ABL Credit Facility | Maximum</t>
        </is>
      </c>
    </row>
    <row r="31">
      <c r="A31" s="3" t="inlineStr">
        <is>
          <t>Debt Instrument [Line Items]</t>
        </is>
      </c>
    </row>
    <row r="32">
      <c r="A32" s="4" t="inlineStr">
        <is>
          <t>Commitment fee percentage</t>
        </is>
      </c>
      <c r="B32" s="4" t="inlineStr">
        <is>
          <t>0.375%</t>
        </is>
      </c>
    </row>
    <row r="33">
      <c r="A33" s="4" t="inlineStr">
        <is>
          <t>2018 ABL Credit Facility | Minimum</t>
        </is>
      </c>
    </row>
    <row r="34">
      <c r="A34" s="3" t="inlineStr">
        <is>
          <t>Debt Instrument [Line Items]</t>
        </is>
      </c>
    </row>
    <row r="35">
      <c r="A35" s="4" t="inlineStr">
        <is>
          <t>Commitment fee percentage</t>
        </is>
      </c>
      <c r="B35" s="4" t="inlineStr">
        <is>
          <t>0.25%</t>
        </is>
      </c>
    </row>
    <row r="36">
      <c r="A36" s="4" t="inlineStr">
        <is>
          <t>2018 ABL Credit Facility | Alternate Base Rate Or Canadian Prime Rate, Plus An Applicable Margin | Maximum</t>
        </is>
      </c>
    </row>
    <row r="37">
      <c r="A37" s="3" t="inlineStr">
        <is>
          <t>Debt Instrument [Line Items]</t>
        </is>
      </c>
    </row>
    <row r="38">
      <c r="A38" s="4" t="inlineStr">
        <is>
          <t>Basis spread on variable rate</t>
        </is>
      </c>
      <c r="B38" s="4" t="inlineStr">
        <is>
          <t>0.75%</t>
        </is>
      </c>
    </row>
    <row r="39">
      <c r="A39" s="4" t="inlineStr">
        <is>
          <t>2018 ABL Credit Facility | Alternate Base Rate Or Canadian Prime Rate, Plus An Applicable Margin | Minimum</t>
        </is>
      </c>
    </row>
    <row r="40">
      <c r="A40" s="3" t="inlineStr">
        <is>
          <t>Debt Instrument [Line Items]</t>
        </is>
      </c>
    </row>
    <row r="41">
      <c r="A41" s="4" t="inlineStr">
        <is>
          <t>Basis spread on variable rate</t>
        </is>
      </c>
      <c r="B41" s="4" t="inlineStr">
        <is>
          <t>0.25%</t>
        </is>
      </c>
    </row>
    <row r="42">
      <c r="A42" s="4" t="inlineStr">
        <is>
          <t>2018 ABL Credit Facility | LIBOR Or Canadian CDOR Rate Plus An Applicable Margin | Maximum</t>
        </is>
      </c>
    </row>
    <row r="43">
      <c r="A43" s="3" t="inlineStr">
        <is>
          <t>Debt Instrument [Line Items]</t>
        </is>
      </c>
    </row>
    <row r="44">
      <c r="A44" s="4" t="inlineStr">
        <is>
          <t>Basis spread on variable rate</t>
        </is>
      </c>
      <c r="B44" s="4" t="inlineStr">
        <is>
          <t>1.75%</t>
        </is>
      </c>
    </row>
    <row r="45">
      <c r="A45" s="4" t="inlineStr">
        <is>
          <t>2018 ABL Credit Facility | LIBOR Or Canadian CDOR Rate Plus An Applicable Margin | Minimum</t>
        </is>
      </c>
    </row>
    <row r="46">
      <c r="A46" s="3" t="inlineStr">
        <is>
          <t>Debt Instrument [Line Items]</t>
        </is>
      </c>
    </row>
    <row r="47">
      <c r="A47" s="4" t="inlineStr">
        <is>
          <t>Basis spread on variable rate</t>
        </is>
      </c>
      <c r="B47" s="4" t="inlineStr">
        <is>
          <t>1.25%</t>
        </is>
      </c>
    </row>
    <row r="48">
      <c r="A48" s="4" t="inlineStr">
        <is>
          <t>Senior Notes | 2018 Term Loan Facility</t>
        </is>
      </c>
    </row>
    <row r="49">
      <c r="A49" s="3" t="inlineStr">
        <is>
          <t>Debt Instrument [Line Items]</t>
        </is>
      </c>
    </row>
    <row r="50">
      <c r="A50" s="4" t="inlineStr">
        <is>
          <t>Debt instrument, face amount</t>
        </is>
      </c>
      <c r="B50" s="6" t="n">
        <v>450000000</v>
      </c>
    </row>
    <row r="51">
      <c r="A51" s="4" t="inlineStr">
        <is>
          <t>Percentage of scheduled quarterly payments</t>
        </is>
      </c>
      <c r="B51" s="4" t="inlineStr">
        <is>
          <t>0.25%</t>
        </is>
      </c>
    </row>
    <row r="52">
      <c r="A52" s="4" t="inlineStr">
        <is>
          <t>Period of closing date for initial term loan</t>
        </is>
      </c>
      <c r="B52" s="4" t="inlineStr">
        <is>
          <t>7 years</t>
        </is>
      </c>
    </row>
    <row r="53">
      <c r="A53" s="4" t="inlineStr">
        <is>
          <t>Senior Notes | 2018 Term Loan Facility | London Interbank Offered Rate (LIBOR)</t>
        </is>
      </c>
    </row>
    <row r="54">
      <c r="A54" s="3" t="inlineStr">
        <is>
          <t>Debt Instrument [Line Items]</t>
        </is>
      </c>
    </row>
    <row r="55">
      <c r="A55" s="4" t="inlineStr">
        <is>
          <t>Basis spread on variable rate</t>
        </is>
      </c>
      <c r="B55" s="4" t="inlineStr">
        <is>
          <t>0.00%</t>
        </is>
      </c>
    </row>
    <row r="56">
      <c r="A56" s="4" t="inlineStr">
        <is>
          <t>First lien net leverage ratio</t>
        </is>
      </c>
      <c r="B56" s="5" t="n">
        <v>4</v>
      </c>
    </row>
    <row r="57">
      <c r="A57" s="4" t="inlineStr">
        <is>
          <t>Senior Notes | 2018 Term Loan Facility | LIBOR Applicable Margin Rate | Maximum</t>
        </is>
      </c>
    </row>
    <row r="58">
      <c r="A58" s="3" t="inlineStr">
        <is>
          <t>Debt Instrument [Line Items]</t>
        </is>
      </c>
    </row>
    <row r="59">
      <c r="A59" s="4" t="inlineStr">
        <is>
          <t>Basis spread on variable rate</t>
        </is>
      </c>
      <c r="B59" s="4" t="inlineStr">
        <is>
          <t>3.25%</t>
        </is>
      </c>
    </row>
    <row r="60">
      <c r="A60" s="4" t="inlineStr">
        <is>
          <t>Senior Notes | 2018 Term Loan Facility | LIBOR Applicable Margin Rate | Minimum</t>
        </is>
      </c>
    </row>
    <row r="61">
      <c r="A61" s="3" t="inlineStr">
        <is>
          <t>Debt Instrument [Line Items]</t>
        </is>
      </c>
    </row>
    <row r="62">
      <c r="A62" s="4" t="inlineStr">
        <is>
          <t>Basis spread on variable rate</t>
        </is>
      </c>
      <c r="B62" s="4" t="inlineStr">
        <is>
          <t>3.00%</t>
        </is>
      </c>
    </row>
    <row r="63">
      <c r="A63" s="4" t="inlineStr">
        <is>
          <t>Senior Notes | 2018 Term Loan Facility | Federal Funds Effective Swap Rate</t>
        </is>
      </c>
    </row>
    <row r="64">
      <c r="A64" s="3" t="inlineStr">
        <is>
          <t>Debt Instrument [Line Items]</t>
        </is>
      </c>
    </row>
    <row r="65">
      <c r="A65" s="4" t="inlineStr">
        <is>
          <t>Basis spread on variable rate</t>
        </is>
      </c>
      <c r="B65" s="4" t="inlineStr">
        <is>
          <t>0.50%</t>
        </is>
      </c>
    </row>
    <row r="66">
      <c r="A66" s="4" t="inlineStr">
        <is>
          <t>Senior Notes | 2018 Term Loan Facility | Base Rate</t>
        </is>
      </c>
    </row>
    <row r="67">
      <c r="A67" s="3" t="inlineStr">
        <is>
          <t>Debt Instrument [Line Items]</t>
        </is>
      </c>
    </row>
    <row r="68">
      <c r="A68" s="4" t="inlineStr">
        <is>
          <t>Basis spread on variable rate</t>
        </is>
      </c>
      <c r="B68" s="4" t="inlineStr">
        <is>
          <t>1.00%</t>
        </is>
      </c>
    </row>
    <row r="69">
      <c r="A69" s="4" t="inlineStr">
        <is>
          <t>First lien net leverage ratio</t>
        </is>
      </c>
      <c r="B69" s="5" t="n">
        <v>4</v>
      </c>
    </row>
    <row r="70">
      <c r="A70" s="4" t="inlineStr">
        <is>
          <t>Senior Notes | 2018 Term Loan Facility | Base Rate Applicable Margin Rate | Maximum</t>
        </is>
      </c>
    </row>
    <row r="71">
      <c r="A71" s="3" t="inlineStr">
        <is>
          <t>Debt Instrument [Line Items]</t>
        </is>
      </c>
    </row>
    <row r="72">
      <c r="A72" s="4" t="inlineStr">
        <is>
          <t>Basis spread on variable rate</t>
        </is>
      </c>
      <c r="B72" s="4" t="inlineStr">
        <is>
          <t>2.25%</t>
        </is>
      </c>
    </row>
    <row r="73">
      <c r="A73" s="4" t="inlineStr">
        <is>
          <t>Senior Notes | 2018 Term Loan Facility | Base Rate Applicable Margin Rate | Minimum</t>
        </is>
      </c>
    </row>
    <row r="74">
      <c r="A74" s="3" t="inlineStr">
        <is>
          <t>Debt Instrument [Line Items]</t>
        </is>
      </c>
    </row>
    <row r="75">
      <c r="A75" s="4" t="inlineStr">
        <is>
          <t>Basis spread on variable rate</t>
        </is>
      </c>
      <c r="B75" s="4" t="inlineStr">
        <is>
          <t>2.00%</t>
        </is>
      </c>
    </row>
    <row r="76">
      <c r="A76" s="4" t="inlineStr">
        <is>
          <t>Letter of Credit | 2018 Canadian Revolving Credit Subfacility</t>
        </is>
      </c>
    </row>
    <row r="77">
      <c r="A77" s="3" t="inlineStr">
        <is>
          <t>Debt Instrument [Line Items]</t>
        </is>
      </c>
    </row>
    <row r="78">
      <c r="A78" s="4" t="inlineStr">
        <is>
          <t>Debt instrument, face amount</t>
        </is>
      </c>
      <c r="B78" s="6" t="n">
        <v>5000000</v>
      </c>
    </row>
    <row r="79">
      <c r="A79" s="4" t="inlineStr">
        <is>
          <t>Letter of Credit | 2018 ABL Credit Facility</t>
        </is>
      </c>
    </row>
    <row r="80">
      <c r="A80" s="3" t="inlineStr">
        <is>
          <t>Debt Instrument [Line Items]</t>
        </is>
      </c>
    </row>
    <row r="81">
      <c r="A81" s="4" t="inlineStr">
        <is>
          <t>Debt instrument, face amount</t>
        </is>
      </c>
      <c r="B81" s="6" t="n">
        <v>10000000</v>
      </c>
    </row>
    <row r="82">
      <c r="A82" s="4" t="inlineStr">
        <is>
          <t>Revolving Credit Facility</t>
        </is>
      </c>
    </row>
    <row r="83">
      <c r="A83" s="3" t="inlineStr">
        <is>
          <t>Debt Instrument [Line Items]</t>
        </is>
      </c>
    </row>
    <row r="84">
      <c r="A84" s="4" t="inlineStr">
        <is>
          <t>Revolving asset-based credit facility</t>
        </is>
      </c>
      <c r="C84" s="6" t="n">
        <v>2907000</v>
      </c>
      <c r="D84" s="6" t="n">
        <v>2907000</v>
      </c>
      <c r="E84" s="5" t="n">
        <v>3677000</v>
      </c>
    </row>
    <row r="85">
      <c r="A85" s="4" t="inlineStr">
        <is>
          <t>Revolving Credit Facility | Line of Credit</t>
        </is>
      </c>
    </row>
    <row r="86">
      <c r="A86" s="3" t="inlineStr">
        <is>
          <t>Debt Instrument [Line Items]</t>
        </is>
      </c>
    </row>
    <row r="87">
      <c r="A87" s="4" t="inlineStr">
        <is>
          <t>Unamortized debt issuance costs</t>
        </is>
      </c>
      <c r="C87" s="5" t="n">
        <v>8400000</v>
      </c>
      <c r="D87" s="5" t="n">
        <v>8400000</v>
      </c>
      <c r="E87" s="5" t="n">
        <v>10000000</v>
      </c>
    </row>
    <row r="88">
      <c r="A88" s="4" t="inlineStr">
        <is>
          <t>Notes Payable, Noncurrent | Line of Credit</t>
        </is>
      </c>
    </row>
    <row r="89">
      <c r="A89" s="3" t="inlineStr">
        <is>
          <t>Debt Instrument [Line Items]</t>
        </is>
      </c>
    </row>
    <row r="90">
      <c r="A90" s="4" t="inlineStr">
        <is>
          <t>Revolving asset-based credit facility</t>
        </is>
      </c>
      <c r="C90" s="5" t="n">
        <v>5500000</v>
      </c>
      <c r="D90" s="5" t="n">
        <v>5500000</v>
      </c>
      <c r="E90" s="5" t="n">
        <v>6400000</v>
      </c>
    </row>
    <row r="91">
      <c r="A91" s="4" t="inlineStr">
        <is>
          <t>Other Long-term Assets | Revolving Credit Facility | Line of Credit</t>
        </is>
      </c>
    </row>
    <row r="92">
      <c r="A92" s="3" t="inlineStr">
        <is>
          <t>Debt Instrument [Line Items]</t>
        </is>
      </c>
    </row>
    <row r="93">
      <c r="A93" s="4" t="inlineStr">
        <is>
          <t>Revolving asset-based credit facility</t>
        </is>
      </c>
      <c r="C93" s="6" t="n">
        <v>2900000</v>
      </c>
      <c r="D93" s="6" t="n">
        <v>2900000</v>
      </c>
      <c r="E93" s="6" t="n">
        <v>3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Tax Receivable Agreement (Details) - USD ($) $ in Thousands</t>
        </is>
      </c>
      <c r="B1" s="2" t="inlineStr">
        <is>
          <t>1 Months Ended</t>
        </is>
      </c>
      <c r="D1" s="2" t="inlineStr">
        <is>
          <t>9 Months Ended</t>
        </is>
      </c>
    </row>
    <row r="2">
      <c r="B2" s="2" t="inlineStr">
        <is>
          <t>Jan. 31, 2020</t>
        </is>
      </c>
      <c r="C2" s="2" t="inlineStr">
        <is>
          <t>Jan. 31, 2019</t>
        </is>
      </c>
      <c r="D2" s="2" t="inlineStr">
        <is>
          <t>Sep. 30, 2020</t>
        </is>
      </c>
      <c r="E2" s="2" t="inlineStr">
        <is>
          <t>Sep. 30, 2019</t>
        </is>
      </c>
      <c r="F2" s="2" t="inlineStr">
        <is>
          <t>Dec. 31, 2019</t>
        </is>
      </c>
    </row>
    <row r="3">
      <c r="A3" s="3" t="inlineStr">
        <is>
          <t>Income Tax Disclosure [Abstract]</t>
        </is>
      </c>
    </row>
    <row r="4">
      <c r="A4" s="4" t="inlineStr">
        <is>
          <t>Tax receivable agreement, percentage of income taxes</t>
        </is>
      </c>
      <c r="D4" s="4" t="inlineStr">
        <is>
          <t>90.00%</t>
        </is>
      </c>
    </row>
    <row r="5">
      <c r="A5" s="4" t="inlineStr">
        <is>
          <t>Liability for tax receivable agreement</t>
        </is>
      </c>
      <c r="D5" s="6" t="n">
        <v>89500</v>
      </c>
      <c r="F5" s="6" t="n">
        <v>117400</v>
      </c>
    </row>
    <row r="6">
      <c r="A6" s="4" t="inlineStr">
        <is>
          <t>Reduction in tax receivable agreement liability</t>
        </is>
      </c>
      <c r="B6" s="6" t="n">
        <v>27900</v>
      </c>
      <c r="C6" s="6" t="n">
        <v>16700</v>
      </c>
      <c r="D6" s="6" t="n">
        <v>27850</v>
      </c>
      <c r="E6" s="6" t="n">
        <v>166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Accumulated Other Comprehensive Los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cumulated Other Comprehensive Income (Loss) [Line Items]</t>
        </is>
      </c>
    </row>
    <row r="4">
      <c r="A4" s="4" t="inlineStr">
        <is>
          <t>Accounting standards update</t>
        </is>
      </c>
      <c r="F4" s="4" t="inlineStr">
        <is>
          <t>us-gaap:AccountingStandardsUpdate201712Member</t>
        </is>
      </c>
    </row>
    <row r="5">
      <c r="A5" s="3" t="inlineStr">
        <is>
          <t>AOCI Attributable to Parent, Net of Tax [Roll Forward]</t>
        </is>
      </c>
    </row>
    <row r="6">
      <c r="A6" s="4" t="inlineStr">
        <is>
          <t>Beginning balance</t>
        </is>
      </c>
      <c r="B6" s="6" t="n">
        <v>429422</v>
      </c>
      <c r="C6" s="6" t="n">
        <v>382658</v>
      </c>
      <c r="D6" s="6" t="n">
        <v>408165</v>
      </c>
      <c r="E6" s="6" t="n">
        <v>366349</v>
      </c>
      <c r="F6" s="6" t="n">
        <v>366349</v>
      </c>
    </row>
    <row r="7">
      <c r="A7" s="4" t="inlineStr">
        <is>
          <t>Other comprehensive loss</t>
        </is>
      </c>
      <c r="B7" s="5" t="n">
        <v>1724</v>
      </c>
      <c r="C7" s="5" t="n">
        <v>-640</v>
      </c>
      <c r="D7" s="5" t="n">
        <v>-3710</v>
      </c>
      <c r="E7" s="5" t="n">
        <v>-4119</v>
      </c>
    </row>
    <row r="8">
      <c r="A8" s="4" t="inlineStr">
        <is>
          <t>Ending balance</t>
        </is>
      </c>
      <c r="B8" s="5" t="n">
        <v>444426</v>
      </c>
      <c r="C8" s="5" t="n">
        <v>395822</v>
      </c>
      <c r="D8" s="5" t="n">
        <v>444426</v>
      </c>
      <c r="E8" s="5" t="n">
        <v>395822</v>
      </c>
      <c r="F8" s="5" t="n">
        <v>408165</v>
      </c>
    </row>
    <row r="9">
      <c r="A9" s="4" t="inlineStr">
        <is>
          <t>Retained Earnings</t>
        </is>
      </c>
    </row>
    <row r="10">
      <c r="A10" s="3" t="inlineStr">
        <is>
          <t>Accumulated Other Comprehensive Income (Loss) [Line Items]</t>
        </is>
      </c>
    </row>
    <row r="11">
      <c r="A11" s="4" t="inlineStr">
        <is>
          <t>Reclassification from retained earnings to other comprehensive income as a result of the adoption of ASU No. 2017-12</t>
        </is>
      </c>
      <c r="F11" s="5" t="n">
        <v>200</v>
      </c>
    </row>
    <row r="12">
      <c r="A12" s="3" t="inlineStr">
        <is>
          <t>AOCI Attributable to Parent, Net of Tax [Roll Forward]</t>
        </is>
      </c>
    </row>
    <row r="13">
      <c r="A13" s="4" t="inlineStr">
        <is>
          <t>Beginning balance</t>
        </is>
      </c>
      <c r="B13" s="5" t="n">
        <v>98487</v>
      </c>
      <c r="C13" s="5" t="n">
        <v>52174</v>
      </c>
      <c r="D13" s="5" t="n">
        <v>74254</v>
      </c>
      <c r="E13" s="5" t="n">
        <v>34187</v>
      </c>
      <c r="F13" s="5" t="n">
        <v>34187</v>
      </c>
    </row>
    <row r="14">
      <c r="A14" s="4" t="inlineStr">
        <is>
          <t>Ending balance</t>
        </is>
      </c>
      <c r="B14" s="5" t="n">
        <v>110288</v>
      </c>
      <c r="C14" s="5" t="n">
        <v>64872</v>
      </c>
      <c r="D14" s="5" t="n">
        <v>110288</v>
      </c>
      <c r="E14" s="5" t="n">
        <v>64872</v>
      </c>
      <c r="F14" s="5" t="n">
        <v>74254</v>
      </c>
    </row>
    <row r="15">
      <c r="A15" s="4" t="inlineStr">
        <is>
          <t>Foreign Currency Translation Gains (Losses)</t>
        </is>
      </c>
    </row>
    <row r="16">
      <c r="A16" s="3" t="inlineStr">
        <is>
          <t>AOCI Attributable to Parent, Net of Tax [Roll Forward]</t>
        </is>
      </c>
    </row>
    <row r="17">
      <c r="A17" s="4" t="inlineStr">
        <is>
          <t>Beginning balance</t>
        </is>
      </c>
      <c r="D17" s="5" t="n">
        <v>848</v>
      </c>
    </row>
    <row r="18">
      <c r="A18" s="4" t="inlineStr">
        <is>
          <t>Other comprehensive loss</t>
        </is>
      </c>
      <c r="D18" s="5" t="n">
        <v>-2178</v>
      </c>
    </row>
    <row r="19">
      <c r="A19" s="4" t="inlineStr">
        <is>
          <t>Ending balance</t>
        </is>
      </c>
      <c r="B19" s="5" t="n">
        <v>-1330</v>
      </c>
      <c r="D19" s="5" t="n">
        <v>-1330</v>
      </c>
      <c r="F19" s="5" t="n">
        <v>848</v>
      </c>
    </row>
    <row r="20">
      <c r="A20" s="4" t="inlineStr">
        <is>
          <t>Unrealized Loss on Derivatives, Net of Taxes</t>
        </is>
      </c>
    </row>
    <row r="21">
      <c r="A21" s="3" t="inlineStr">
        <is>
          <t>AOCI Attributable to Parent, Net of Tax [Roll Forward]</t>
        </is>
      </c>
    </row>
    <row r="22">
      <c r="A22" s="4" t="inlineStr">
        <is>
          <t>Beginning balance</t>
        </is>
      </c>
      <c r="D22" s="5" t="n">
        <v>-3312</v>
      </c>
    </row>
    <row r="23">
      <c r="A23" s="4" t="inlineStr">
        <is>
          <t>Other comprehensive loss</t>
        </is>
      </c>
      <c r="D23" s="5" t="n">
        <v>-1532</v>
      </c>
    </row>
    <row r="24">
      <c r="A24" s="4" t="inlineStr">
        <is>
          <t>Ending balance</t>
        </is>
      </c>
      <c r="B24" s="5" t="n">
        <v>-4844</v>
      </c>
      <c r="D24" s="5" t="n">
        <v>-4844</v>
      </c>
      <c r="F24" s="5" t="n">
        <v>-3312</v>
      </c>
    </row>
    <row r="25">
      <c r="A25" s="4" t="inlineStr">
        <is>
          <t>AOCI Attributable to Parent</t>
        </is>
      </c>
    </row>
    <row r="26">
      <c r="A26" s="3" t="inlineStr">
        <is>
          <t>AOCI Attributable to Parent, Net of Tax [Roll Forward]</t>
        </is>
      </c>
    </row>
    <row r="27">
      <c r="A27" s="4" t="inlineStr">
        <is>
          <t>Beginning balance</t>
        </is>
      </c>
      <c r="B27" s="5" t="n">
        <v>-7898</v>
      </c>
      <c r="C27" s="5" t="n">
        <v>-3660</v>
      </c>
      <c r="D27" s="5" t="n">
        <v>-2464</v>
      </c>
      <c r="E27" s="5" t="n">
        <v>-181</v>
      </c>
      <c r="F27" s="5" t="n">
        <v>-181</v>
      </c>
    </row>
    <row r="28">
      <c r="A28" s="4" t="inlineStr">
        <is>
          <t>Other comprehensive loss</t>
        </is>
      </c>
      <c r="D28" s="5" t="n">
        <v>-3710</v>
      </c>
    </row>
    <row r="29">
      <c r="A29" s="4" t="inlineStr">
        <is>
          <t>Ending balance</t>
        </is>
      </c>
      <c r="B29" s="6" t="n">
        <v>-6174</v>
      </c>
      <c r="C29" s="6" t="n">
        <v>-4300</v>
      </c>
      <c r="D29" s="6" t="n">
        <v>-6174</v>
      </c>
      <c r="E29" s="6" t="n">
        <v>-4300</v>
      </c>
      <c r="F29" s="6" t="n">
        <v>-24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1 Months Ended</t>
        </is>
      </c>
    </row>
    <row r="2">
      <c r="B2" s="2" t="inlineStr">
        <is>
          <t>Feb. 29, 2020USD ($)</t>
        </is>
      </c>
    </row>
    <row r="3">
      <c r="A3" s="3" t="inlineStr">
        <is>
          <t>Commitments and Contingencies Disclosure [Abstract]</t>
        </is>
      </c>
    </row>
    <row r="4">
      <c r="A4" s="4" t="inlineStr">
        <is>
          <t>Payments for legal settlements</t>
        </is>
      </c>
      <c r="B4" s="9" t="n">
        <v>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Non-current assets and liabilities</t>
        </is>
      </c>
    </row>
    <row r="3">
      <c r="A3" s="4" t="inlineStr">
        <is>
          <t>Derivative assets</t>
        </is>
      </c>
      <c r="B3" s="6" t="n">
        <v>229</v>
      </c>
    </row>
    <row r="4">
      <c r="A4" s="4" t="inlineStr">
        <is>
          <t>Derivative liability</t>
        </is>
      </c>
      <c r="B4" s="5" t="n">
        <v>-9964</v>
      </c>
      <c r="C4" s="6" t="n">
        <v>-7649</v>
      </c>
    </row>
    <row r="5">
      <c r="A5" s="4" t="inlineStr">
        <is>
          <t>Quoted Prices in Active Markets for Identical Assets (Level 1)</t>
        </is>
      </c>
    </row>
    <row r="6">
      <c r="A6" s="3" t="inlineStr">
        <is>
          <t>Non-current assets and liabilities</t>
        </is>
      </c>
    </row>
    <row r="7">
      <c r="A7" s="4" t="inlineStr">
        <is>
          <t>Derivative assets</t>
        </is>
      </c>
      <c r="B7" s="5" t="n">
        <v>0</v>
      </c>
    </row>
    <row r="8">
      <c r="A8" s="4" t="inlineStr">
        <is>
          <t>Derivative liability</t>
        </is>
      </c>
      <c r="B8" s="5" t="n">
        <v>0</v>
      </c>
      <c r="C8" s="5" t="n">
        <v>0</v>
      </c>
    </row>
    <row r="9">
      <c r="A9" s="4" t="inlineStr">
        <is>
          <t>Significant Other Observable Inputs (Level 2)</t>
        </is>
      </c>
    </row>
    <row r="10">
      <c r="A10" s="3" t="inlineStr">
        <is>
          <t>Non-current assets and liabilities</t>
        </is>
      </c>
    </row>
    <row r="11">
      <c r="A11" s="4" t="inlineStr">
        <is>
          <t>Derivative assets</t>
        </is>
      </c>
      <c r="B11" s="5" t="n">
        <v>229</v>
      </c>
    </row>
    <row r="12">
      <c r="A12" s="4" t="inlineStr">
        <is>
          <t>Derivative liability</t>
        </is>
      </c>
      <c r="B12" s="5" t="n">
        <v>-9964</v>
      </c>
      <c r="C12" s="5" t="n">
        <v>-7649</v>
      </c>
    </row>
    <row r="13">
      <c r="A13" s="4" t="inlineStr">
        <is>
          <t>Significant Unobservable Inputs (Level 3)</t>
        </is>
      </c>
    </row>
    <row r="14">
      <c r="A14" s="3" t="inlineStr">
        <is>
          <t>Non-current assets and liabilities</t>
        </is>
      </c>
    </row>
    <row r="15">
      <c r="A15" s="4" t="inlineStr">
        <is>
          <t>Derivative assets</t>
        </is>
      </c>
      <c r="B15" s="5" t="n">
        <v>0</v>
      </c>
    </row>
    <row r="16">
      <c r="A16" s="4" t="inlineStr">
        <is>
          <t>Derivative liability</t>
        </is>
      </c>
      <c r="B16" s="6" t="n">
        <v>0</v>
      </c>
      <c r="C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2049</v>
      </c>
      <c r="C4" s="6" t="n">
        <v>5754</v>
      </c>
      <c r="D4" s="6" t="n">
        <v>10963</v>
      </c>
      <c r="E4" s="6" t="n">
        <v>13232</v>
      </c>
    </row>
    <row r="5">
      <c r="A5" s="4" t="inlineStr">
        <is>
          <t>Effective tax rate</t>
        </is>
      </c>
      <c r="B5" s="4" t="inlineStr">
        <is>
          <t>14.80%</t>
        </is>
      </c>
      <c r="C5" s="4" t="inlineStr">
        <is>
          <t>31.20%</t>
        </is>
      </c>
      <c r="D5" s="4" t="inlineStr">
        <is>
          <t>23.30%</t>
        </is>
      </c>
      <c r="E5" s="4" t="inlineStr">
        <is>
          <t>29.1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s - Narrative (Details)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umber of reportable segments</t>
        </is>
      </c>
      <c r="D4" s="5" t="n">
        <v>1</v>
      </c>
    </row>
    <row r="5">
      <c r="A5" s="4" t="inlineStr">
        <is>
          <t>Sales Revenue, Net | Geographic Concentration Risk | United States</t>
        </is>
      </c>
    </row>
    <row r="6">
      <c r="A6" s="3" t="inlineStr">
        <is>
          <t>Segment Reporting Information [Line Items]</t>
        </is>
      </c>
    </row>
    <row r="7">
      <c r="A7" s="4" t="inlineStr">
        <is>
          <t>Concentration risk, percentage</t>
        </is>
      </c>
      <c r="B7" s="4" t="inlineStr">
        <is>
          <t>89.90%</t>
        </is>
      </c>
      <c r="C7" s="4" t="inlineStr">
        <is>
          <t>90.10%</t>
        </is>
      </c>
      <c r="D7" s="4" t="inlineStr">
        <is>
          <t>90.50%</t>
        </is>
      </c>
      <c r="E7" s="4" t="inlineStr">
        <is>
          <t>90.40%</t>
        </is>
      </c>
    </row>
    <row r="8">
      <c r="A8" s="4" t="inlineStr">
        <is>
          <t>Sales Revenue, Net | Geographic Concentration Risk | Canada</t>
        </is>
      </c>
    </row>
    <row r="9">
      <c r="A9" s="3" t="inlineStr">
        <is>
          <t>Segment Reporting Information [Line Items]</t>
        </is>
      </c>
    </row>
    <row r="10">
      <c r="A10" s="4" t="inlineStr">
        <is>
          <t>Concentration risk, percentage</t>
        </is>
      </c>
      <c r="B10" s="4" t="inlineStr">
        <is>
          <t>10.10%</t>
        </is>
      </c>
      <c r="C10" s="4" t="inlineStr">
        <is>
          <t>9.90%</t>
        </is>
      </c>
      <c r="D10" s="4" t="inlineStr">
        <is>
          <t>9.50%</t>
        </is>
      </c>
      <c r="E10" s="4" t="inlineStr">
        <is>
          <t>9.6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s - Schedule of Geographic Areas (Details) - USD ($) $ in Thousands</t>
        </is>
      </c>
      <c r="B1" s="2" t="inlineStr">
        <is>
          <t>Sep. 30, 2020</t>
        </is>
      </c>
      <c r="C1" s="2" t="inlineStr">
        <is>
          <t>Dec. 31, 2019</t>
        </is>
      </c>
    </row>
    <row r="2">
      <c r="A2" s="3" t="inlineStr">
        <is>
          <t>Segment Reporting Information [Line Items]</t>
        </is>
      </c>
    </row>
    <row r="3">
      <c r="A3" s="4" t="inlineStr">
        <is>
          <t>Property, plant and equipment, net</t>
        </is>
      </c>
      <c r="B3" s="6" t="n">
        <v>150801</v>
      </c>
      <c r="C3" s="6" t="n">
        <v>150188</v>
      </c>
    </row>
    <row r="4">
      <c r="A4" s="4" t="inlineStr">
        <is>
          <t>ROU assets, net</t>
        </is>
      </c>
      <c r="B4" s="5" t="n">
        <v>123821</v>
      </c>
      <c r="C4" s="5" t="n">
        <v>120562</v>
      </c>
    </row>
    <row r="5">
      <c r="A5" s="4" t="inlineStr">
        <is>
          <t>Goodwill</t>
        </is>
      </c>
      <c r="B5" s="5" t="n">
        <v>494825</v>
      </c>
      <c r="C5" s="5" t="n">
        <v>495724</v>
      </c>
    </row>
    <row r="6">
      <c r="A6" s="4" t="inlineStr">
        <is>
          <t>Intangibles, net</t>
        </is>
      </c>
      <c r="B6" s="5" t="n">
        <v>80101</v>
      </c>
      <c r="C6" s="5" t="n">
        <v>113861</v>
      </c>
    </row>
    <row r="7">
      <c r="A7" s="4" t="inlineStr">
        <is>
          <t>United States</t>
        </is>
      </c>
    </row>
    <row r="8">
      <c r="A8" s="3" t="inlineStr">
        <is>
          <t>Segment Reporting Information [Line Items]</t>
        </is>
      </c>
    </row>
    <row r="9">
      <c r="A9" s="4" t="inlineStr">
        <is>
          <t>Property, plant and equipment, net</t>
        </is>
      </c>
      <c r="B9" s="5" t="n">
        <v>137252</v>
      </c>
      <c r="C9" s="5" t="n">
        <v>135907</v>
      </c>
    </row>
    <row r="10">
      <c r="A10" s="4" t="inlineStr">
        <is>
          <t>ROU assets, net</t>
        </is>
      </c>
      <c r="B10" s="5" t="n">
        <v>108418</v>
      </c>
      <c r="C10" s="5" t="n">
        <v>104938</v>
      </c>
    </row>
    <row r="11">
      <c r="A11" s="4" t="inlineStr">
        <is>
          <t>Goodwill</t>
        </is>
      </c>
      <c r="B11" s="5" t="n">
        <v>463163</v>
      </c>
      <c r="C11" s="5" t="n">
        <v>463208</v>
      </c>
    </row>
    <row r="12">
      <c r="A12" s="4" t="inlineStr">
        <is>
          <t>Intangibles, net</t>
        </is>
      </c>
      <c r="B12" s="5" t="n">
        <v>71312</v>
      </c>
      <c r="C12" s="5" t="n">
        <v>102563</v>
      </c>
    </row>
    <row r="13">
      <c r="A13" s="4" t="inlineStr">
        <is>
          <t>Canada</t>
        </is>
      </c>
    </row>
    <row r="14">
      <c r="A14" s="3" t="inlineStr">
        <is>
          <t>Segment Reporting Information [Line Items]</t>
        </is>
      </c>
    </row>
    <row r="15">
      <c r="A15" s="4" t="inlineStr">
        <is>
          <t>Property, plant and equipment, net</t>
        </is>
      </c>
      <c r="B15" s="5" t="n">
        <v>13549</v>
      </c>
      <c r="C15" s="5" t="n">
        <v>14281</v>
      </c>
    </row>
    <row r="16">
      <c r="A16" s="4" t="inlineStr">
        <is>
          <t>ROU assets, net</t>
        </is>
      </c>
      <c r="B16" s="5" t="n">
        <v>15403</v>
      </c>
      <c r="C16" s="5" t="n">
        <v>15624</v>
      </c>
    </row>
    <row r="17">
      <c r="A17" s="4" t="inlineStr">
        <is>
          <t>Goodwill</t>
        </is>
      </c>
      <c r="B17" s="5" t="n">
        <v>31662</v>
      </c>
      <c r="C17" s="5" t="n">
        <v>32516</v>
      </c>
    </row>
    <row r="18">
      <c r="A18" s="4" t="inlineStr">
        <is>
          <t>Intangibles, net</t>
        </is>
      </c>
      <c r="B18" s="6" t="n">
        <v>8789</v>
      </c>
      <c r="C18" s="6" t="n">
        <v>112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Sales From External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Net sales</t>
        </is>
      </c>
      <c r="B4" s="6" t="n">
        <v>521261</v>
      </c>
      <c r="C4" s="6" t="n">
        <v>564906</v>
      </c>
      <c r="D4" s="6" t="n">
        <v>1531609</v>
      </c>
      <c r="E4" s="6" t="n">
        <v>1639689</v>
      </c>
    </row>
    <row r="5">
      <c r="A5" s="4" t="inlineStr">
        <is>
          <t>Percentage of net sales</t>
        </is>
      </c>
      <c r="B5" s="4" t="inlineStr">
        <is>
          <t>100.00%</t>
        </is>
      </c>
      <c r="C5" s="4" t="inlineStr">
        <is>
          <t>100.00%</t>
        </is>
      </c>
      <c r="D5" s="4" t="inlineStr">
        <is>
          <t>100.00%</t>
        </is>
      </c>
      <c r="E5" s="4" t="inlineStr">
        <is>
          <t>100.00%</t>
        </is>
      </c>
    </row>
    <row r="6">
      <c r="A6" s="4" t="inlineStr">
        <is>
          <t>Change in net sales</t>
        </is>
      </c>
      <c r="B6" s="6" t="n">
        <v>-43645</v>
      </c>
      <c r="D6" s="6" t="n">
        <v>-108080</v>
      </c>
    </row>
    <row r="7">
      <c r="A7" s="4" t="inlineStr">
        <is>
          <t>Percentage change in net sales</t>
        </is>
      </c>
      <c r="B7" s="4" t="inlineStr">
        <is>
          <t>(7.70%)</t>
        </is>
      </c>
      <c r="D7" s="4" t="inlineStr">
        <is>
          <t>(6.60%)</t>
        </is>
      </c>
    </row>
    <row r="8">
      <c r="A8" s="4" t="inlineStr">
        <is>
          <t>Wallboard</t>
        </is>
      </c>
    </row>
    <row r="9">
      <c r="A9" s="3" t="inlineStr">
        <is>
          <t>Revenue from External Customer [Line Items]</t>
        </is>
      </c>
    </row>
    <row r="10">
      <c r="A10" s="4" t="inlineStr">
        <is>
          <t>Net sales</t>
        </is>
      </c>
      <c r="B10" s="6" t="n">
        <v>199448</v>
      </c>
      <c r="C10" s="6" t="n">
        <v>207326</v>
      </c>
      <c r="D10" s="6" t="n">
        <v>590304</v>
      </c>
      <c r="E10" s="6" t="n">
        <v>624299</v>
      </c>
    </row>
    <row r="11">
      <c r="A11" s="4" t="inlineStr">
        <is>
          <t>Percentage of net sales</t>
        </is>
      </c>
      <c r="B11" s="4" t="inlineStr">
        <is>
          <t>38.30%</t>
        </is>
      </c>
      <c r="C11" s="4" t="inlineStr">
        <is>
          <t>36.70%</t>
        </is>
      </c>
      <c r="D11" s="4" t="inlineStr">
        <is>
          <t>38.50%</t>
        </is>
      </c>
      <c r="E11" s="4" t="inlineStr">
        <is>
          <t>38.10%</t>
        </is>
      </c>
    </row>
    <row r="12">
      <c r="A12" s="4" t="inlineStr">
        <is>
          <t>Change in net sales</t>
        </is>
      </c>
      <c r="B12" s="6" t="n">
        <v>-7878</v>
      </c>
      <c r="D12" s="6" t="n">
        <v>-33995</v>
      </c>
    </row>
    <row r="13">
      <c r="A13" s="4" t="inlineStr">
        <is>
          <t>Percentage change in net sales</t>
        </is>
      </c>
      <c r="B13" s="4" t="inlineStr">
        <is>
          <t>(3.80%)</t>
        </is>
      </c>
      <c r="D13" s="4" t="inlineStr">
        <is>
          <t>(5.40%)</t>
        </is>
      </c>
    </row>
    <row r="14">
      <c r="A14" s="4" t="inlineStr">
        <is>
          <t>Suspended ceiling systems</t>
        </is>
      </c>
    </row>
    <row r="15">
      <c r="A15" s="3" t="inlineStr">
        <is>
          <t>Revenue from External Customer [Line Items]</t>
        </is>
      </c>
    </row>
    <row r="16">
      <c r="A16" s="4" t="inlineStr">
        <is>
          <t>Net sales</t>
        </is>
      </c>
      <c r="B16" s="6" t="n">
        <v>97323</v>
      </c>
      <c r="C16" s="6" t="n">
        <v>118873</v>
      </c>
      <c r="D16" s="6" t="n">
        <v>287337</v>
      </c>
      <c r="E16" s="6" t="n">
        <v>314045</v>
      </c>
    </row>
    <row r="17">
      <c r="A17" s="4" t="inlineStr">
        <is>
          <t>Percentage of net sales</t>
        </is>
      </c>
      <c r="B17" s="4" t="inlineStr">
        <is>
          <t>18.70%</t>
        </is>
      </c>
      <c r="C17" s="4" t="inlineStr">
        <is>
          <t>21.00%</t>
        </is>
      </c>
      <c r="D17" s="4" t="inlineStr">
        <is>
          <t>18.80%</t>
        </is>
      </c>
      <c r="E17" s="4" t="inlineStr">
        <is>
          <t>19.20%</t>
        </is>
      </c>
    </row>
    <row r="18">
      <c r="A18" s="4" t="inlineStr">
        <is>
          <t>Change in net sales</t>
        </is>
      </c>
      <c r="B18" s="6" t="n">
        <v>-21550</v>
      </c>
      <c r="D18" s="6" t="n">
        <v>-26708</v>
      </c>
    </row>
    <row r="19">
      <c r="A19" s="4" t="inlineStr">
        <is>
          <t>Percentage change in net sales</t>
        </is>
      </c>
      <c r="B19" s="4" t="inlineStr">
        <is>
          <t>(18.10%)</t>
        </is>
      </c>
      <c r="D19" s="4" t="inlineStr">
        <is>
          <t>(8.50%)</t>
        </is>
      </c>
    </row>
    <row r="20">
      <c r="A20" s="4" t="inlineStr">
        <is>
          <t>Metal framing</t>
        </is>
      </c>
    </row>
    <row r="21">
      <c r="A21" s="3" t="inlineStr">
        <is>
          <t>Revenue from External Customer [Line Items]</t>
        </is>
      </c>
    </row>
    <row r="22">
      <c r="A22" s="4" t="inlineStr">
        <is>
          <t>Net sales</t>
        </is>
      </c>
      <c r="B22" s="6" t="n">
        <v>90333</v>
      </c>
      <c r="C22" s="6" t="n">
        <v>98817</v>
      </c>
      <c r="D22" s="6" t="n">
        <v>265855</v>
      </c>
      <c r="E22" s="6" t="n">
        <v>300493</v>
      </c>
    </row>
    <row r="23">
      <c r="A23" s="4" t="inlineStr">
        <is>
          <t>Percentage of net sales</t>
        </is>
      </c>
      <c r="B23" s="4" t="inlineStr">
        <is>
          <t>17.30%</t>
        </is>
      </c>
      <c r="C23" s="4" t="inlineStr">
        <is>
          <t>17.50%</t>
        </is>
      </c>
      <c r="D23" s="4" t="inlineStr">
        <is>
          <t>17.40%</t>
        </is>
      </c>
      <c r="E23" s="4" t="inlineStr">
        <is>
          <t>18.30%</t>
        </is>
      </c>
    </row>
    <row r="24">
      <c r="A24" s="4" t="inlineStr">
        <is>
          <t>Change in net sales</t>
        </is>
      </c>
      <c r="B24" s="6" t="n">
        <v>-8484</v>
      </c>
      <c r="D24" s="6" t="n">
        <v>-34638</v>
      </c>
    </row>
    <row r="25">
      <c r="A25" s="4" t="inlineStr">
        <is>
          <t>Percentage change in net sales</t>
        </is>
      </c>
      <c r="B25" s="4" t="inlineStr">
        <is>
          <t>(8.60%)</t>
        </is>
      </c>
      <c r="D25" s="4" t="inlineStr">
        <is>
          <t>(11.50%)</t>
        </is>
      </c>
    </row>
    <row r="26">
      <c r="A26" s="4" t="inlineStr">
        <is>
          <t>Complementary and other products</t>
        </is>
      </c>
    </row>
    <row r="27">
      <c r="A27" s="3" t="inlineStr">
        <is>
          <t>Revenue from External Customer [Line Items]</t>
        </is>
      </c>
    </row>
    <row r="28">
      <c r="A28" s="4" t="inlineStr">
        <is>
          <t>Net sales</t>
        </is>
      </c>
      <c r="B28" s="6" t="n">
        <v>134157</v>
      </c>
      <c r="C28" s="6" t="n">
        <v>139890</v>
      </c>
      <c r="D28" s="6" t="n">
        <v>388113</v>
      </c>
      <c r="E28" s="6" t="n">
        <v>400852</v>
      </c>
    </row>
    <row r="29">
      <c r="A29" s="4" t="inlineStr">
        <is>
          <t>Percentage of net sales</t>
        </is>
      </c>
      <c r="B29" s="4" t="inlineStr">
        <is>
          <t>25.70%</t>
        </is>
      </c>
      <c r="C29" s="4" t="inlineStr">
        <is>
          <t>24.80%</t>
        </is>
      </c>
      <c r="D29" s="4" t="inlineStr">
        <is>
          <t>25.30%</t>
        </is>
      </c>
      <c r="E29" s="4" t="inlineStr">
        <is>
          <t>24.40%</t>
        </is>
      </c>
    </row>
    <row r="30">
      <c r="A30" s="4" t="inlineStr">
        <is>
          <t>Change in net sales</t>
        </is>
      </c>
      <c r="B30" s="6" t="n">
        <v>-5733</v>
      </c>
      <c r="D30" s="6" t="n">
        <v>-12739</v>
      </c>
    </row>
    <row r="31">
      <c r="A31" s="4" t="inlineStr">
        <is>
          <t>Percentage change in net sales</t>
        </is>
      </c>
      <c r="B31" s="4" t="inlineStr">
        <is>
          <t>(4.10%)</t>
        </is>
      </c>
      <c r="D31" s="4" t="inlineStr">
        <is>
          <t>(3.2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0</t>
        </is>
      </c>
      <c r="C1" s="2" t="inlineStr">
        <is>
          <t>Dec. 31, 2019</t>
        </is>
      </c>
    </row>
    <row r="2">
      <c r="A2" s="3" t="inlineStr">
        <is>
          <t>Other Liabilities Disclosure [Abstract]</t>
        </is>
      </c>
    </row>
    <row r="3">
      <c r="A3" s="4" t="inlineStr">
        <is>
          <t>Accrued expenses</t>
        </is>
      </c>
      <c r="B3" s="6" t="n">
        <v>3826</v>
      </c>
      <c r="C3" s="6" t="n">
        <v>5652</v>
      </c>
    </row>
    <row r="4">
      <c r="A4" s="4" t="inlineStr">
        <is>
          <t>Accrued interest</t>
        </is>
      </c>
      <c r="B4" s="5" t="n">
        <v>22</v>
      </c>
      <c r="C4" s="5" t="n">
        <v>74</v>
      </c>
    </row>
    <row r="5">
      <c r="A5" s="4" t="inlineStr">
        <is>
          <t>Accrued other</t>
        </is>
      </c>
      <c r="B5" s="5" t="n">
        <v>9846</v>
      </c>
      <c r="C5" s="5" t="n">
        <v>12831</v>
      </c>
    </row>
    <row r="6">
      <c r="A6" s="4" t="inlineStr">
        <is>
          <t>Total other current liabilities</t>
        </is>
      </c>
      <c r="B6" s="6" t="n">
        <v>13694</v>
      </c>
      <c r="C6" s="6" t="n">
        <v>185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6034</v>
      </c>
      <c r="C4" s="6" t="n">
        <v>30857</v>
      </c>
    </row>
    <row r="5">
      <c r="A5" s="4" t="inlineStr">
        <is>
          <t>Less: loss on sale of discontinued operations</t>
        </is>
      </c>
      <c r="B5" s="5" t="n">
        <v>0</v>
      </c>
      <c r="C5" s="5" t="n">
        <v>-1401</v>
      </c>
    </row>
    <row r="6">
      <c r="A6" s="4" t="inlineStr">
        <is>
          <t>Income from continuing operations</t>
        </is>
      </c>
      <c r="B6" s="5" t="n">
        <v>36034</v>
      </c>
      <c r="C6" s="5" t="n">
        <v>32258</v>
      </c>
    </row>
    <row r="7">
      <c r="A7" s="3" t="inlineStr">
        <is>
          <t>Adjustments to reconcile net income to net cash provided by operating activities from continuing operations:</t>
        </is>
      </c>
    </row>
    <row r="8">
      <c r="A8" s="4" t="inlineStr">
        <is>
          <t>Depreciation</t>
        </is>
      </c>
      <c r="B8" s="5" t="n">
        <v>22044</v>
      </c>
      <c r="C8" s="5" t="n">
        <v>26173</v>
      </c>
    </row>
    <row r="9">
      <c r="A9" s="4" t="inlineStr">
        <is>
          <t>Amortization of intangible assets</t>
        </is>
      </c>
      <c r="B9" s="5" t="n">
        <v>35876</v>
      </c>
      <c r="C9" s="5" t="n">
        <v>34738</v>
      </c>
    </row>
    <row r="10">
      <c r="A10" s="4" t="inlineStr">
        <is>
          <t>Amortization of debt issuance costs and debt discount</t>
        </is>
      </c>
      <c r="B10" s="5" t="n">
        <v>1620</v>
      </c>
      <c r="C10" s="5" t="n">
        <v>1617</v>
      </c>
    </row>
    <row r="11">
      <c r="A11" s="4" t="inlineStr">
        <is>
          <t>Inventory fair value purchase accounting adjustment</t>
        </is>
      </c>
      <c r="B11" s="5" t="n">
        <v>0</v>
      </c>
      <c r="C11" s="5" t="n">
        <v>234</v>
      </c>
    </row>
    <row r="12">
      <c r="A12" s="4" t="inlineStr">
        <is>
          <t>Provision for expected credit losses</t>
        </is>
      </c>
      <c r="B12" s="5" t="n">
        <v>2102</v>
      </c>
      <c r="C12" s="5" t="n">
        <v>2017</v>
      </c>
    </row>
    <row r="13">
      <c r="A13" s="4" t="inlineStr">
        <is>
          <t>Stock-based compensation</t>
        </is>
      </c>
      <c r="B13" s="5" t="n">
        <v>4319</v>
      </c>
      <c r="C13" s="5" t="n">
        <v>3056</v>
      </c>
    </row>
    <row r="14">
      <c r="A14" s="4" t="inlineStr">
        <is>
          <t>Loss (gain) on disposal or sale of assets</t>
        </is>
      </c>
      <c r="B14" s="5" t="n">
        <v>807</v>
      </c>
      <c r="C14" s="5" t="n">
        <v>-54</v>
      </c>
    </row>
    <row r="15">
      <c r="A15" s="4" t="inlineStr">
        <is>
          <t>Right-of-use assets non-cash expense</t>
        </is>
      </c>
      <c r="B15" s="5" t="n">
        <v>22716</v>
      </c>
      <c r="C15" s="5" t="n">
        <v>20586</v>
      </c>
    </row>
    <row r="16">
      <c r="A16" s="4" t="inlineStr">
        <is>
          <t>Deferred income taxes</t>
        </is>
      </c>
      <c r="B16" s="5" t="n">
        <v>3737</v>
      </c>
      <c r="C16" s="5" t="n">
        <v>63</v>
      </c>
    </row>
    <row r="17">
      <c r="A17" s="3" t="inlineStr">
        <is>
          <t>Change in assets and liabilities, net of effects of acquisitions:</t>
        </is>
      </c>
    </row>
    <row r="18">
      <c r="A18" s="4" t="inlineStr">
        <is>
          <t>Accounts receivable</t>
        </is>
      </c>
      <c r="B18" s="5" t="n">
        <v>-715</v>
      </c>
      <c r="C18" s="5" t="n">
        <v>-32949</v>
      </c>
    </row>
    <row r="19">
      <c r="A19" s="4" t="inlineStr">
        <is>
          <t>Other receivables</t>
        </is>
      </c>
      <c r="B19" s="5" t="n">
        <v>19744</v>
      </c>
      <c r="C19" s="5" t="n">
        <v>10520</v>
      </c>
    </row>
    <row r="20">
      <c r="A20" s="4" t="inlineStr">
        <is>
          <t>Inventories</t>
        </is>
      </c>
      <c r="B20" s="5" t="n">
        <v>26828</v>
      </c>
      <c r="C20" s="5" t="n">
        <v>5623</v>
      </c>
    </row>
    <row r="21">
      <c r="A21" s="4" t="inlineStr">
        <is>
          <t>Prepaid expenses and other current assets</t>
        </is>
      </c>
      <c r="B21" s="5" t="n">
        <v>-3361</v>
      </c>
      <c r="C21" s="5" t="n">
        <v>-4198</v>
      </c>
    </row>
    <row r="22">
      <c r="A22" s="4" t="inlineStr">
        <is>
          <t>Other assets</t>
        </is>
      </c>
      <c r="B22" s="5" t="n">
        <v>8</v>
      </c>
      <c r="C22" s="5" t="n">
        <v>-187</v>
      </c>
    </row>
    <row r="23">
      <c r="A23" s="4" t="inlineStr">
        <is>
          <t>Accounts payable</t>
        </is>
      </c>
      <c r="B23" s="5" t="n">
        <v>-1720</v>
      </c>
      <c r="C23" s="5" t="n">
        <v>2417</v>
      </c>
    </row>
    <row r="24">
      <c r="A24" s="4" t="inlineStr">
        <is>
          <t>Accrued payroll and employee benefits</t>
        </is>
      </c>
      <c r="B24" s="5" t="n">
        <v>-3219</v>
      </c>
      <c r="C24" s="5" t="n">
        <v>214</v>
      </c>
    </row>
    <row r="25">
      <c r="A25" s="4" t="inlineStr">
        <is>
          <t>Accrued taxes</t>
        </is>
      </c>
      <c r="B25" s="5" t="n">
        <v>1495</v>
      </c>
      <c r="C25" s="5" t="n">
        <v>-860</v>
      </c>
    </row>
    <row r="26">
      <c r="A26" s="4" t="inlineStr">
        <is>
          <t>Operating lease liabilities</t>
        </is>
      </c>
      <c r="B26" s="5" t="n">
        <v>-22336</v>
      </c>
      <c r="C26" s="5" t="n">
        <v>-20034</v>
      </c>
    </row>
    <row r="27">
      <c r="A27" s="4" t="inlineStr">
        <is>
          <t>Other liabilities</t>
        </is>
      </c>
      <c r="B27" s="5" t="n">
        <v>1205</v>
      </c>
      <c r="C27" s="5" t="n">
        <v>6019</v>
      </c>
    </row>
    <row r="28">
      <c r="A28" s="4" t="inlineStr">
        <is>
          <t>Net cash provided by operating activities from continuing operations</t>
        </is>
      </c>
      <c r="B28" s="5" t="n">
        <v>147184</v>
      </c>
      <c r="C28" s="5" t="n">
        <v>87253</v>
      </c>
    </row>
    <row r="29">
      <c r="A29" s="3" t="inlineStr">
        <is>
          <t>Cash flows from investing activities from continuing operations:</t>
        </is>
      </c>
    </row>
    <row r="30">
      <c r="A30" s="4" t="inlineStr">
        <is>
          <t>Purchases of property and equipment</t>
        </is>
      </c>
      <c r="B30" s="5" t="n">
        <v>-22015</v>
      </c>
      <c r="C30" s="5" t="n">
        <v>-29369</v>
      </c>
    </row>
    <row r="31">
      <c r="A31" s="4" t="inlineStr">
        <is>
          <t>Proceeds from termination of net investment hedge</t>
        </is>
      </c>
      <c r="B31" s="5" t="n">
        <v>0</v>
      </c>
      <c r="C31" s="5" t="n">
        <v>3313</v>
      </c>
    </row>
    <row r="32">
      <c r="A32" s="4" t="inlineStr">
        <is>
          <t>Net (payments of) proceeds from net working capital adjustments related to acquisitions</t>
        </is>
      </c>
      <c r="B32" s="5" t="n">
        <v>-44</v>
      </c>
      <c r="C32" s="5" t="n">
        <v>461</v>
      </c>
    </row>
    <row r="33">
      <c r="A33" s="4" t="inlineStr">
        <is>
          <t>Proceeds from disposal or sale of assets</t>
        </is>
      </c>
      <c r="B33" s="5" t="n">
        <v>1194</v>
      </c>
      <c r="C33" s="5" t="n">
        <v>2719</v>
      </c>
    </row>
    <row r="34">
      <c r="A34" s="4" t="inlineStr">
        <is>
          <t>Acquisitions, net of cash acquired</t>
        </is>
      </c>
      <c r="B34" s="5" t="n">
        <v>-12163</v>
      </c>
      <c r="C34" s="5" t="n">
        <v>-21882</v>
      </c>
    </row>
    <row r="35">
      <c r="A35" s="4" t="inlineStr">
        <is>
          <t>Net cash used in investing activities from continuing operations</t>
        </is>
      </c>
      <c r="B35" s="5" t="n">
        <v>-33028</v>
      </c>
      <c r="C35" s="5" t="n">
        <v>-44758</v>
      </c>
    </row>
    <row r="36">
      <c r="A36" s="3" t="inlineStr">
        <is>
          <t>Cash flows from financing activities from continuing operations:</t>
        </is>
      </c>
    </row>
    <row r="37">
      <c r="A37" s="4" t="inlineStr">
        <is>
          <t>Proceeds from asset-based revolving credit facility</t>
        </is>
      </c>
      <c r="B37" s="5" t="n">
        <v>403000</v>
      </c>
      <c r="C37" s="5" t="n">
        <v>403454</v>
      </c>
    </row>
    <row r="38">
      <c r="A38" s="4" t="inlineStr">
        <is>
          <t>Repayments of asset-based revolving credit facility</t>
        </is>
      </c>
      <c r="B38" s="5" t="n">
        <v>-482500</v>
      </c>
      <c r="C38" s="5" t="n">
        <v>-415178</v>
      </c>
    </row>
    <row r="39">
      <c r="A39" s="4" t="inlineStr">
        <is>
          <t>Principal payments for term loan</t>
        </is>
      </c>
      <c r="B39" s="5" t="n">
        <v>-3375</v>
      </c>
      <c r="C39" s="5" t="n">
        <v>-3375</v>
      </c>
    </row>
    <row r="40">
      <c r="A40" s="4" t="inlineStr">
        <is>
          <t>Payment related to tax receivable agreement</t>
        </is>
      </c>
      <c r="B40" s="5" t="n">
        <v>-27850</v>
      </c>
      <c r="C40" s="5" t="n">
        <v>-16667</v>
      </c>
    </row>
    <row r="41">
      <c r="A41" s="4" t="inlineStr">
        <is>
          <t>Tax withholding payment related to net settlement of equity awards</t>
        </is>
      </c>
      <c r="B41" s="5" t="n">
        <v>-382</v>
      </c>
      <c r="C41" s="5" t="n">
        <v>-155</v>
      </c>
    </row>
    <row r="42">
      <c r="A42" s="4" t="inlineStr">
        <is>
          <t>Principal repayment of finance lease liabilities</t>
        </is>
      </c>
      <c r="B42" s="5" t="n">
        <v>-2066</v>
      </c>
      <c r="C42" s="5" t="n">
        <v>-2002</v>
      </c>
    </row>
    <row r="43">
      <c r="A43" s="4" t="inlineStr">
        <is>
          <t>Net cash used in financing activities from continuing operations</t>
        </is>
      </c>
      <c r="B43" s="5" t="n">
        <v>-113173</v>
      </c>
      <c r="C43" s="5" t="n">
        <v>-33923</v>
      </c>
    </row>
    <row r="44">
      <c r="A44" s="4" t="inlineStr">
        <is>
          <t>Net cash used in investing activities from discontinued operations</t>
        </is>
      </c>
      <c r="B44" s="5" t="n">
        <v>0</v>
      </c>
      <c r="C44" s="5" t="n">
        <v>-1401</v>
      </c>
    </row>
    <row r="45">
      <c r="A45" s="4" t="inlineStr">
        <is>
          <t>Net cash used in discontinued operations</t>
        </is>
      </c>
      <c r="B45" s="5" t="n">
        <v>0</v>
      </c>
      <c r="C45" s="5" t="n">
        <v>-1401</v>
      </c>
    </row>
    <row r="46">
      <c r="A46" s="4" t="inlineStr">
        <is>
          <t>Effect of exchange rate changes on cash</t>
        </is>
      </c>
      <c r="B46" s="5" t="n">
        <v>-74</v>
      </c>
      <c r="C46" s="5" t="n">
        <v>198</v>
      </c>
    </row>
    <row r="47">
      <c r="A47" s="4" t="inlineStr">
        <is>
          <t>Net increase in cash</t>
        </is>
      </c>
      <c r="B47" s="5" t="n">
        <v>909</v>
      </c>
      <c r="C47" s="5" t="n">
        <v>7369</v>
      </c>
    </row>
    <row r="48">
      <c r="A48" s="4" t="inlineStr">
        <is>
          <t>Cash and cash equivalents at beginning of period</t>
        </is>
      </c>
      <c r="B48" s="5" t="n">
        <v>17766</v>
      </c>
      <c r="C48" s="5" t="n">
        <v>15299</v>
      </c>
    </row>
    <row r="49">
      <c r="A49" s="4" t="inlineStr">
        <is>
          <t>Cash and cash equivalents at end of period</t>
        </is>
      </c>
      <c r="B49" s="5" t="n">
        <v>18675</v>
      </c>
      <c r="C49" s="5" t="n">
        <v>22668</v>
      </c>
    </row>
    <row r="50">
      <c r="A50" s="3" t="inlineStr">
        <is>
          <t>Supplemental disclosures of cash flow information:</t>
        </is>
      </c>
    </row>
    <row r="51">
      <c r="A51" s="4" t="inlineStr">
        <is>
          <t>Cash paid for income taxes</t>
        </is>
      </c>
      <c r="B51" s="5" t="n">
        <v>8109</v>
      </c>
      <c r="C51" s="5" t="n">
        <v>10401</v>
      </c>
    </row>
    <row r="52">
      <c r="A52" s="4" t="inlineStr">
        <is>
          <t>Cash paid for interest</t>
        </is>
      </c>
      <c r="B52" s="5" t="n">
        <v>19736</v>
      </c>
      <c r="C52" s="5" t="n">
        <v>24150</v>
      </c>
    </row>
    <row r="53">
      <c r="A53" s="3" t="inlineStr">
        <is>
          <t>Supplemental disclosures of non-cash investing and financing activities:</t>
        </is>
      </c>
    </row>
    <row r="54">
      <c r="A54" s="4" t="inlineStr">
        <is>
          <t>Decrease in fair value of derivatives, net of tax</t>
        </is>
      </c>
      <c r="B54" s="5" t="n">
        <v>1532</v>
      </c>
      <c r="C54" s="5" t="n">
        <v>5663</v>
      </c>
    </row>
    <row r="55">
      <c r="A55" s="4" t="inlineStr">
        <is>
          <t>Net goodwill increase for purchase price allocation</t>
        </is>
      </c>
      <c r="B55" s="6" t="n">
        <v>33</v>
      </c>
      <c r="C55" s="6" t="n">
        <v>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shares used in basic computations (in shares)</t>
        </is>
      </c>
      <c r="B4" s="5" t="n">
        <v>43206505</v>
      </c>
      <c r="C4" s="5" t="n">
        <v>42988829</v>
      </c>
      <c r="D4" s="5" t="n">
        <v>43152229</v>
      </c>
      <c r="E4" s="5" t="n">
        <v>42969797</v>
      </c>
    </row>
    <row r="5">
      <c r="A5" s="4" t="inlineStr">
        <is>
          <t>Dilutive effect of stock options and restricted stock units (in shares)</t>
        </is>
      </c>
      <c r="B5" s="5" t="n">
        <v>358988</v>
      </c>
      <c r="C5" s="5" t="n">
        <v>519849</v>
      </c>
      <c r="D5" s="5" t="n">
        <v>326213</v>
      </c>
      <c r="E5" s="5" t="n">
        <v>204554</v>
      </c>
    </row>
    <row r="6">
      <c r="A6" s="4" t="inlineStr">
        <is>
          <t>Weighted average shares used in diluted computations (in shares)</t>
        </is>
      </c>
      <c r="B6" s="5" t="n">
        <v>43565493</v>
      </c>
      <c r="C6" s="5" t="n">
        <v>43508678</v>
      </c>
      <c r="D6" s="5" t="n">
        <v>43478442</v>
      </c>
      <c r="E6" s="5" t="n">
        <v>43174351</v>
      </c>
    </row>
    <row r="7">
      <c r="A7" s="4" t="inlineStr">
        <is>
          <t>Antidilutive securities (in shares)</t>
        </is>
      </c>
      <c r="B7" s="5" t="n">
        <v>914209</v>
      </c>
      <c r="C7" s="5" t="n">
        <v>324495</v>
      </c>
      <c r="D7" s="5" t="n">
        <v>1095469</v>
      </c>
      <c r="E7" s="5" t="n">
        <v>5250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67" customWidth="1" min="6" max="6"/>
    <col width="34" customWidth="1" min="7" max="7"/>
    <col width="80" customWidth="1" min="8" max="8"/>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Retained EarningsCumulative Effect, Period of Adoption, Adjustment</t>
        </is>
      </c>
      <c r="G1" s="2" t="inlineStr">
        <is>
          <t>Other Comprehensive (Loss) Income</t>
        </is>
      </c>
      <c r="H1" s="2" t="inlineStr">
        <is>
          <t>Other Comprehensive (Loss) IncomeCumulative Effect, Period of Adoption, Adjustment</t>
        </is>
      </c>
    </row>
    <row r="2">
      <c r="A2" s="4" t="inlineStr">
        <is>
          <t>Beginning balance (in shares) at Dec. 31, 2018</t>
        </is>
      </c>
      <c r="C2" s="5" t="n">
        <v>42907326</v>
      </c>
    </row>
    <row r="3">
      <c r="A3" s="4" t="inlineStr">
        <is>
          <t>Beginning balance at Dec. 31, 2018</t>
        </is>
      </c>
      <c r="B3" s="6" t="n">
        <v>366349</v>
      </c>
      <c r="C3" s="6" t="n">
        <v>13</v>
      </c>
      <c r="D3" s="6" t="n">
        <v>332330</v>
      </c>
      <c r="E3" s="6" t="n">
        <v>34187</v>
      </c>
      <c r="F3" s="6" t="n">
        <v>-172</v>
      </c>
      <c r="G3" s="6" t="n">
        <v>-181</v>
      </c>
      <c r="H3" s="6" t="n">
        <v>172</v>
      </c>
    </row>
    <row r="4">
      <c r="A4" s="3" t="inlineStr">
        <is>
          <t>Increase (Decrease) in Stockholders' Equity [Roll Forward]</t>
        </is>
      </c>
    </row>
    <row r="5">
      <c r="A5" s="4" t="inlineStr">
        <is>
          <t>Stock-based compensation</t>
        </is>
      </c>
      <c r="B5" s="5" t="n">
        <v>829</v>
      </c>
      <c r="D5" s="5" t="n">
        <v>829</v>
      </c>
    </row>
    <row r="6">
      <c r="A6" s="4" t="inlineStr">
        <is>
          <t>Vesting of restricted stock units (in shares)</t>
        </is>
      </c>
      <c r="C6" s="5" t="n">
        <v>93014</v>
      </c>
    </row>
    <row r="7">
      <c r="A7" s="4" t="inlineStr">
        <is>
          <t>Tax withholding payment related to net share settlement of equity awards (in shares)</t>
        </is>
      </c>
      <c r="C7" s="5" t="n">
        <v>-13657</v>
      </c>
    </row>
    <row r="8">
      <c r="A8" s="4" t="inlineStr">
        <is>
          <t>Tax withholding payment related to net share settlement of equity awards</t>
        </is>
      </c>
      <c r="B8" s="5" t="n">
        <v>-130</v>
      </c>
      <c r="D8" s="5" t="n">
        <v>-130</v>
      </c>
    </row>
    <row r="9">
      <c r="A9" s="4" t="inlineStr">
        <is>
          <t>Other comprehensive (loss) income</t>
        </is>
      </c>
      <c r="B9" s="5" t="n">
        <v>-2098</v>
      </c>
      <c r="G9" s="5" t="n">
        <v>-2098</v>
      </c>
    </row>
    <row r="10">
      <c r="A10" s="4" t="inlineStr">
        <is>
          <t>Net income</t>
        </is>
      </c>
      <c r="B10" s="5" t="n">
        <v>3482</v>
      </c>
      <c r="E10" s="5" t="n">
        <v>3482</v>
      </c>
    </row>
    <row r="11">
      <c r="A11" s="4" t="inlineStr">
        <is>
          <t>Ending balance (in shares) at Mar. 31, 2019</t>
        </is>
      </c>
      <c r="C11" s="5" t="n">
        <v>42986683</v>
      </c>
    </row>
    <row r="12">
      <c r="A12" s="4" t="inlineStr">
        <is>
          <t>Ending balance at Mar. 31, 2019</t>
        </is>
      </c>
      <c r="B12" s="5" t="n">
        <v>368432</v>
      </c>
      <c r="C12" s="6" t="n">
        <v>13</v>
      </c>
      <c r="D12" s="5" t="n">
        <v>333029</v>
      </c>
      <c r="E12" s="5" t="n">
        <v>37497</v>
      </c>
      <c r="G12" s="5" t="n">
        <v>-2107</v>
      </c>
    </row>
    <row r="13">
      <c r="A13" s="4" t="inlineStr">
        <is>
          <t>Beginning balance (in shares) at Dec. 31, 2018</t>
        </is>
      </c>
      <c r="C13" s="5" t="n">
        <v>42907326</v>
      </c>
    </row>
    <row r="14">
      <c r="A14" s="4" t="inlineStr">
        <is>
          <t>Beginning balance at Dec. 31, 2018</t>
        </is>
      </c>
      <c r="B14" s="5" t="n">
        <v>366349</v>
      </c>
      <c r="C14" s="6" t="n">
        <v>13</v>
      </c>
      <c r="D14" s="5" t="n">
        <v>332330</v>
      </c>
      <c r="E14" s="5" t="n">
        <v>34187</v>
      </c>
      <c r="F14" s="6" t="n">
        <v>-172</v>
      </c>
      <c r="G14" s="5" t="n">
        <v>-181</v>
      </c>
      <c r="H14" s="6" t="n">
        <v>172</v>
      </c>
    </row>
    <row r="15">
      <c r="A15" s="3" t="inlineStr">
        <is>
          <t>Increase (Decrease) in Stockholders' Equity [Roll Forward]</t>
        </is>
      </c>
    </row>
    <row r="16">
      <c r="A16" s="4" t="inlineStr">
        <is>
          <t>Net income</t>
        </is>
      </c>
      <c r="B16" s="5" t="n">
        <v>30857</v>
      </c>
    </row>
    <row r="17">
      <c r="A17" s="4" t="inlineStr">
        <is>
          <t>Ending balance (in shares) at Sep. 30, 2019</t>
        </is>
      </c>
      <c r="C17" s="5" t="n">
        <v>42989840</v>
      </c>
    </row>
    <row r="18">
      <c r="A18" s="4" t="inlineStr">
        <is>
          <t>Ending balance at Sep. 30, 2019</t>
        </is>
      </c>
      <c r="B18" s="5" t="n">
        <v>395822</v>
      </c>
      <c r="C18" s="6" t="n">
        <v>13</v>
      </c>
      <c r="D18" s="5" t="n">
        <v>335237</v>
      </c>
      <c r="E18" s="5" t="n">
        <v>64872</v>
      </c>
      <c r="G18" s="5" t="n">
        <v>-4300</v>
      </c>
    </row>
    <row r="19">
      <c r="A19" s="4" t="inlineStr">
        <is>
          <t>Beginning balance (in shares) at Mar. 31, 2019</t>
        </is>
      </c>
      <c r="C19" s="5" t="n">
        <v>42986683</v>
      </c>
    </row>
    <row r="20">
      <c r="A20" s="4" t="inlineStr">
        <is>
          <t>Beginning balance at Mar. 31, 2019</t>
        </is>
      </c>
      <c r="B20" s="5" t="n">
        <v>368432</v>
      </c>
      <c r="C20" s="6" t="n">
        <v>13</v>
      </c>
      <c r="D20" s="5" t="n">
        <v>333029</v>
      </c>
      <c r="E20" s="5" t="n">
        <v>37497</v>
      </c>
      <c r="G20" s="5" t="n">
        <v>-2107</v>
      </c>
    </row>
    <row r="21">
      <c r="A21" s="3" t="inlineStr">
        <is>
          <t>Increase (Decrease) in Stockholders' Equity [Roll Forward]</t>
        </is>
      </c>
    </row>
    <row r="22">
      <c r="A22" s="4" t="inlineStr">
        <is>
          <t>Stock-based compensation</t>
        </is>
      </c>
      <c r="B22" s="5" t="n">
        <v>1110</v>
      </c>
      <c r="D22" s="5" t="n">
        <v>1110</v>
      </c>
    </row>
    <row r="23">
      <c r="A23" s="4" t="inlineStr">
        <is>
          <t>Vesting of restricted stock units (in shares)</t>
        </is>
      </c>
      <c r="C23" s="5" t="n">
        <v>2149</v>
      </c>
    </row>
    <row r="24">
      <c r="A24" s="4" t="inlineStr">
        <is>
          <t>Tax withholding payment related to net share settlement of equity awards (in shares)</t>
        </is>
      </c>
      <c r="C24" s="5" t="n">
        <v>-722</v>
      </c>
    </row>
    <row r="25">
      <c r="A25" s="4" t="inlineStr">
        <is>
          <t>Tax withholding payment related to net share settlement of equity awards</t>
        </is>
      </c>
      <c r="B25" s="5" t="n">
        <v>-8</v>
      </c>
      <c r="D25" s="5" t="n">
        <v>-8</v>
      </c>
    </row>
    <row r="26">
      <c r="A26" s="4" t="inlineStr">
        <is>
          <t>Other comprehensive (loss) income</t>
        </is>
      </c>
      <c r="B26" s="5" t="n">
        <v>-1553</v>
      </c>
      <c r="G26" s="5" t="n">
        <v>-1553</v>
      </c>
    </row>
    <row r="27">
      <c r="A27" s="4" t="inlineStr">
        <is>
          <t>Net income</t>
        </is>
      </c>
      <c r="B27" s="5" t="n">
        <v>14677</v>
      </c>
      <c r="E27" s="5" t="n">
        <v>14677</v>
      </c>
    </row>
    <row r="28">
      <c r="A28" s="4" t="inlineStr">
        <is>
          <t>Ending balance (in shares) at Jun. 30, 2019</t>
        </is>
      </c>
      <c r="C28" s="5" t="n">
        <v>42988110</v>
      </c>
    </row>
    <row r="29">
      <c r="A29" s="4" t="inlineStr">
        <is>
          <t>Ending balance at Jun. 30, 2019</t>
        </is>
      </c>
      <c r="B29" s="5" t="n">
        <v>382658</v>
      </c>
      <c r="C29" s="6" t="n">
        <v>13</v>
      </c>
      <c r="D29" s="5" t="n">
        <v>334131</v>
      </c>
      <c r="E29" s="5" t="n">
        <v>52174</v>
      </c>
      <c r="G29" s="5" t="n">
        <v>-3660</v>
      </c>
    </row>
    <row r="30">
      <c r="A30" s="3" t="inlineStr">
        <is>
          <t>Increase (Decrease) in Stockholders' Equity [Roll Forward]</t>
        </is>
      </c>
    </row>
    <row r="31">
      <c r="A31" s="4" t="inlineStr">
        <is>
          <t>Stock-based compensation</t>
        </is>
      </c>
      <c r="B31" s="5" t="n">
        <v>1117</v>
      </c>
      <c r="D31" s="5" t="n">
        <v>1117</v>
      </c>
    </row>
    <row r="32">
      <c r="A32" s="4" t="inlineStr">
        <is>
          <t>Vesting of restricted stock units (in shares)</t>
        </is>
      </c>
      <c r="C32" s="5" t="n">
        <v>2135</v>
      </c>
    </row>
    <row r="33">
      <c r="A33" s="4" t="inlineStr">
        <is>
          <t>Tax withholding payment related to net share settlement of equity awards (in shares)</t>
        </is>
      </c>
      <c r="C33" s="5" t="n">
        <v>-405</v>
      </c>
    </row>
    <row r="34">
      <c r="A34" s="4" t="inlineStr">
        <is>
          <t>Tax withholding payment related to net share settlement of equity awards</t>
        </is>
      </c>
      <c r="B34" s="5" t="n">
        <v>-11</v>
      </c>
      <c r="D34" s="5" t="n">
        <v>-11</v>
      </c>
    </row>
    <row r="35">
      <c r="A35" s="4" t="inlineStr">
        <is>
          <t>Other comprehensive (loss) income</t>
        </is>
      </c>
      <c r="B35" s="5" t="n">
        <v>-640</v>
      </c>
      <c r="G35" s="5" t="n">
        <v>-640</v>
      </c>
    </row>
    <row r="36">
      <c r="A36" s="4" t="inlineStr">
        <is>
          <t>Net income</t>
        </is>
      </c>
      <c r="B36" s="5" t="n">
        <v>12698</v>
      </c>
      <c r="E36" s="5" t="n">
        <v>12698</v>
      </c>
    </row>
    <row r="37">
      <c r="A37" s="4" t="inlineStr">
        <is>
          <t>Ending balance (in shares) at Sep. 30, 2019</t>
        </is>
      </c>
      <c r="C37" s="5" t="n">
        <v>42989840</v>
      </c>
    </row>
    <row r="38">
      <c r="A38" s="4" t="inlineStr">
        <is>
          <t>Ending balance at Sep. 30, 2019</t>
        </is>
      </c>
      <c r="B38" s="5" t="n">
        <v>395822</v>
      </c>
      <c r="C38" s="6" t="n">
        <v>13</v>
      </c>
      <c r="D38" s="5" t="n">
        <v>335237</v>
      </c>
      <c r="E38" s="5" t="n">
        <v>64872</v>
      </c>
      <c r="G38" s="5" t="n">
        <v>-4300</v>
      </c>
    </row>
    <row r="39">
      <c r="A39" s="4" t="inlineStr">
        <is>
          <t>Beginning balance (in shares) at Dec. 31, 2019</t>
        </is>
      </c>
      <c r="C39" s="5" t="n">
        <v>42991016</v>
      </c>
    </row>
    <row r="40">
      <c r="A40" s="4" t="inlineStr">
        <is>
          <t>Beginning balance at Dec. 31, 2019</t>
        </is>
      </c>
      <c r="B40" s="5" t="n">
        <v>408165</v>
      </c>
      <c r="C40" s="6" t="n">
        <v>13</v>
      </c>
      <c r="D40" s="5" t="n">
        <v>336362</v>
      </c>
      <c r="E40" s="5" t="n">
        <v>74254</v>
      </c>
      <c r="G40" s="5" t="n">
        <v>-2464</v>
      </c>
    </row>
    <row r="41">
      <c r="A41" s="3" t="inlineStr">
        <is>
          <t>Increase (Decrease) in Stockholders' Equity [Roll Forward]</t>
        </is>
      </c>
    </row>
    <row r="42">
      <c r="A42" s="4" t="inlineStr">
        <is>
          <t>Stock-based compensation</t>
        </is>
      </c>
      <c r="B42" s="5" t="n">
        <v>1393</v>
      </c>
      <c r="D42" s="5" t="n">
        <v>1393</v>
      </c>
    </row>
    <row r="43">
      <c r="A43" s="4" t="inlineStr">
        <is>
          <t>Vesting of restricted stock units (in shares)</t>
        </is>
      </c>
      <c r="C43" s="5" t="n">
        <v>237988</v>
      </c>
    </row>
    <row r="44">
      <c r="A44" s="4" t="inlineStr">
        <is>
          <t>Tax withholding payment related to net share settlement of equity awards (in shares)</t>
        </is>
      </c>
      <c r="C44" s="5" t="n">
        <v>-27948</v>
      </c>
    </row>
    <row r="45">
      <c r="A45" s="4" t="inlineStr">
        <is>
          <t>Tax withholding payment related to net share settlement of equity awards</t>
        </is>
      </c>
      <c r="B45" s="5" t="n">
        <v>-362</v>
      </c>
      <c r="D45" s="5" t="n">
        <v>-362</v>
      </c>
    </row>
    <row r="46">
      <c r="A46" s="4" t="inlineStr">
        <is>
          <t>Other comprehensive (loss) income</t>
        </is>
      </c>
      <c r="B46" s="5" t="n">
        <v>-7542</v>
      </c>
      <c r="G46" s="5" t="n">
        <v>-7542</v>
      </c>
    </row>
    <row r="47">
      <c r="A47" s="4" t="inlineStr">
        <is>
          <t>Net income</t>
        </is>
      </c>
      <c r="B47" s="5" t="n">
        <v>14376</v>
      </c>
      <c r="E47" s="5" t="n">
        <v>14376</v>
      </c>
    </row>
    <row r="48">
      <c r="A48" s="4" t="inlineStr">
        <is>
          <t>Ending balance (in shares) at Mar. 31, 2020</t>
        </is>
      </c>
      <c r="C48" s="5" t="n">
        <v>43201056</v>
      </c>
    </row>
    <row r="49">
      <c r="A49" s="4" t="inlineStr">
        <is>
          <t>Ending balance at Mar. 31, 2020</t>
        </is>
      </c>
      <c r="B49" s="5" t="n">
        <v>416030</v>
      </c>
      <c r="C49" s="6" t="n">
        <v>13</v>
      </c>
      <c r="D49" s="5" t="n">
        <v>337393</v>
      </c>
      <c r="E49" s="5" t="n">
        <v>88630</v>
      </c>
      <c r="G49" s="5" t="n">
        <v>-10006</v>
      </c>
    </row>
    <row r="50">
      <c r="A50" s="4" t="inlineStr">
        <is>
          <t>Beginning balance (in shares) at Dec. 31, 2019</t>
        </is>
      </c>
      <c r="C50" s="5" t="n">
        <v>42991016</v>
      </c>
    </row>
    <row r="51">
      <c r="A51" s="4" t="inlineStr">
        <is>
          <t>Beginning balance at Dec. 31, 2019</t>
        </is>
      </c>
      <c r="B51" s="5" t="n">
        <v>408165</v>
      </c>
      <c r="C51" s="6" t="n">
        <v>13</v>
      </c>
      <c r="D51" s="5" t="n">
        <v>336362</v>
      </c>
      <c r="E51" s="5" t="n">
        <v>74254</v>
      </c>
      <c r="G51" s="5" t="n">
        <v>-2464</v>
      </c>
    </row>
    <row r="52">
      <c r="A52" s="3" t="inlineStr">
        <is>
          <t>Increase (Decrease) in Stockholders' Equity [Roll Forward]</t>
        </is>
      </c>
    </row>
    <row r="53">
      <c r="A53" s="4" t="inlineStr">
        <is>
          <t>Net income</t>
        </is>
      </c>
      <c r="B53" s="5" t="n">
        <v>36034</v>
      </c>
    </row>
    <row r="54">
      <c r="A54" s="4" t="inlineStr">
        <is>
          <t>Ending balance (in shares) at Sep. 30, 2020</t>
        </is>
      </c>
      <c r="C54" s="5" t="n">
        <v>43207120</v>
      </c>
    </row>
    <row r="55">
      <c r="A55" s="4" t="inlineStr">
        <is>
          <t>Ending balance at Sep. 30, 2020</t>
        </is>
      </c>
      <c r="B55" s="5" t="n">
        <v>444426</v>
      </c>
      <c r="C55" s="6" t="n">
        <v>13</v>
      </c>
      <c r="D55" s="5" t="n">
        <v>340299</v>
      </c>
      <c r="E55" s="5" t="n">
        <v>110288</v>
      </c>
      <c r="G55" s="5" t="n">
        <v>-6174</v>
      </c>
    </row>
    <row r="56">
      <c r="A56" s="4" t="inlineStr">
        <is>
          <t>Beginning balance (in shares) at Mar. 31, 2020</t>
        </is>
      </c>
      <c r="C56" s="5" t="n">
        <v>43201056</v>
      </c>
    </row>
    <row r="57">
      <c r="A57" s="4" t="inlineStr">
        <is>
          <t>Beginning balance at Mar. 31, 2020</t>
        </is>
      </c>
      <c r="B57" s="5" t="n">
        <v>416030</v>
      </c>
      <c r="C57" s="6" t="n">
        <v>13</v>
      </c>
      <c r="D57" s="5" t="n">
        <v>337393</v>
      </c>
      <c r="E57" s="5" t="n">
        <v>88630</v>
      </c>
      <c r="G57" s="5" t="n">
        <v>-10006</v>
      </c>
    </row>
    <row r="58">
      <c r="A58" s="3" t="inlineStr">
        <is>
          <t>Increase (Decrease) in Stockholders' Equity [Roll Forward]</t>
        </is>
      </c>
    </row>
    <row r="59">
      <c r="A59" s="4" t="inlineStr">
        <is>
          <t>Stock-based compensation</t>
        </is>
      </c>
      <c r="B59" s="5" t="n">
        <v>1435</v>
      </c>
      <c r="D59" s="5" t="n">
        <v>1435</v>
      </c>
    </row>
    <row r="60">
      <c r="A60" s="4" t="inlineStr">
        <is>
          <t>Vesting of restricted stock units and exercise of stock options (in shares)</t>
        </is>
      </c>
      <c r="C60" s="5" t="n">
        <v>6456</v>
      </c>
    </row>
    <row r="61">
      <c r="A61" s="4" t="inlineStr">
        <is>
          <t>Tax withholding payment related to net share settlement of equity awards (in shares)</t>
        </is>
      </c>
      <c r="C61" s="5" t="n">
        <v>-1834</v>
      </c>
    </row>
    <row r="62">
      <c r="A62" s="4" t="inlineStr">
        <is>
          <t>Tax withholding payment related to net share settlement of equity awards</t>
        </is>
      </c>
      <c r="B62" s="5" t="n">
        <v>-8</v>
      </c>
      <c r="D62" s="5" t="n">
        <v>-8</v>
      </c>
    </row>
    <row r="63">
      <c r="A63" s="4" t="inlineStr">
        <is>
          <t>Other comprehensive (loss) income</t>
        </is>
      </c>
      <c r="B63" s="5" t="n">
        <v>2108</v>
      </c>
      <c r="G63" s="5" t="n">
        <v>2108</v>
      </c>
    </row>
    <row r="64">
      <c r="A64" s="4" t="inlineStr">
        <is>
          <t>Net income</t>
        </is>
      </c>
      <c r="B64" s="5" t="n">
        <v>9857</v>
      </c>
      <c r="E64" s="5" t="n">
        <v>9857</v>
      </c>
    </row>
    <row r="65">
      <c r="A65" s="4" t="inlineStr">
        <is>
          <t>Ending balance (in shares) at Jun. 30, 2020</t>
        </is>
      </c>
      <c r="C65" s="5" t="n">
        <v>43205678</v>
      </c>
    </row>
    <row r="66">
      <c r="A66" s="4" t="inlineStr">
        <is>
          <t>Ending balance at Jun. 30, 2020</t>
        </is>
      </c>
      <c r="B66" s="5" t="n">
        <v>429422</v>
      </c>
      <c r="C66" s="6" t="n">
        <v>13</v>
      </c>
      <c r="D66" s="5" t="n">
        <v>338820</v>
      </c>
      <c r="E66" s="5" t="n">
        <v>98487</v>
      </c>
      <c r="G66" s="5" t="n">
        <v>-7898</v>
      </c>
    </row>
    <row r="67">
      <c r="A67" s="3" t="inlineStr">
        <is>
          <t>Increase (Decrease) in Stockholders' Equity [Roll Forward]</t>
        </is>
      </c>
    </row>
    <row r="68">
      <c r="A68" s="4" t="inlineStr">
        <is>
          <t>Stock-based compensation</t>
        </is>
      </c>
      <c r="B68" s="5" t="n">
        <v>1491</v>
      </c>
      <c r="D68" s="5" t="n">
        <v>1491</v>
      </c>
    </row>
    <row r="69">
      <c r="A69" s="4" t="inlineStr">
        <is>
          <t>Vesting of restricted stock units and exercise of stock options (in shares)</t>
        </is>
      </c>
      <c r="C69" s="5" t="n">
        <v>2197</v>
      </c>
    </row>
    <row r="70">
      <c r="A70" s="4" t="inlineStr">
        <is>
          <t>Tax withholding payment related to net share settlement of equity awards (in shares)</t>
        </is>
      </c>
      <c r="C70" s="5" t="n">
        <v>-755</v>
      </c>
    </row>
    <row r="71">
      <c r="A71" s="4" t="inlineStr">
        <is>
          <t>Tax withholding payment related to net share settlement of equity awards</t>
        </is>
      </c>
      <c r="B71" s="5" t="n">
        <v>-12</v>
      </c>
      <c r="D71" s="5" t="n">
        <v>-12</v>
      </c>
    </row>
    <row r="72">
      <c r="A72" s="4" t="inlineStr">
        <is>
          <t>Other comprehensive (loss) income</t>
        </is>
      </c>
      <c r="B72" s="5" t="n">
        <v>1724</v>
      </c>
      <c r="G72" s="5" t="n">
        <v>1724</v>
      </c>
    </row>
    <row r="73">
      <c r="A73" s="4" t="inlineStr">
        <is>
          <t>Net income</t>
        </is>
      </c>
      <c r="B73" s="5" t="n">
        <v>11801</v>
      </c>
      <c r="E73" s="5" t="n">
        <v>11801</v>
      </c>
    </row>
    <row r="74">
      <c r="A74" s="4" t="inlineStr">
        <is>
          <t>Ending balance (in shares) at Sep. 30, 2020</t>
        </is>
      </c>
      <c r="C74" s="5" t="n">
        <v>43207120</v>
      </c>
    </row>
    <row r="75">
      <c r="A75" s="4" t="inlineStr">
        <is>
          <t>Ending balance at Sep. 30, 2020</t>
        </is>
      </c>
      <c r="B75" s="6" t="n">
        <v>444426</v>
      </c>
      <c r="C75" s="6" t="n">
        <v>13</v>
      </c>
      <c r="D75" s="6" t="n">
        <v>340299</v>
      </c>
      <c r="E75" s="6" t="n">
        <v>110288</v>
      </c>
      <c r="G75" s="6" t="n">
        <v>-61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and Basis of Presentation</t>
        </is>
      </c>
      <c r="B4" s="4" t="inlineStr">
        <is>
          <t>Business and Basis of Presentation Business Foundation Building Materials, Inc. (the "Company") is a specialty building products distributor of wallboard, suspended ceiling systems, metal framing, and complementary and other products throughout the U.S. and Canada. The Company is based in Santa Ana, California. Organization The Company was formed on October 27, 2016 (inception). The initial stockholder of the Company was LSF9 Cypress Parent 2 LLC ("Parent 2"), an affiliate of Lone Star Fund IX (U.S.) L.P., which we refer to with certain of its affiliates and associates (excluding us and other companies it owns as a result of its investment activities), as Lone Star. At the Company's inception, Lone Star held all of the Company's authorized, issued and outstanding shares of common stock. Principles of Consolidation The accompanying condensed consolidated financial statements include the accounts of the Company and its consolidated subsidiaries. All intercompany balances and transactions have been eliminated. Reorganization On February 8, 2017, FBM Alpha LLC (formerly known as LSF9 Cypress Parent, LLC) ("Alpha"), transferred its wholly owned direct subsidiary, Foundation Building Materials Holding Company LLC (formerly known as FBM Beta LLC and LSF9 Cypress Holdings, LLC) ("Holdco"), and indirectly held subsidiary FBM Finance, Inc., to the Company, thereby transferring the business to be indirectly held by the Company. The Company holds no other operations, cash flows, material assets or liabilities other than the equity interests in Alpha. Alpha holds no other operations, cash flows, material assets or liabilities other than the equity interests in Holdco. Holdco holds no other material assets or liabilities other than the equity interests in FBM Finance, Inc. and Foundation Building Materials, LLC. Basis of Presentation The accompanying condensed consolidated financial statements have been prepared in accordance with generally accepted accounting principles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additional information, see the consolidated financial statements and footnotes thereto for the year ended December 31, 2019, included in the Company’s Annual Report on Form 10-K filed with the Securities and Exchange Commission on February 25, 2020 (the "2019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9 Months Ended</t>
        </is>
      </c>
    </row>
    <row r="2">
      <c r="B2" s="2" t="inlineStr">
        <is>
          <t>Sep. 30, 2020</t>
        </is>
      </c>
    </row>
    <row r="3">
      <c r="A3" s="3" t="inlineStr">
        <is>
          <t>Accounting Policies [Abstract]</t>
        </is>
      </c>
    </row>
    <row r="4">
      <c r="A4" s="4" t="inlineStr">
        <is>
          <t>Recently Adopted and Issued Accounting Standards</t>
        </is>
      </c>
      <c r="B4" s="4" t="inlineStr">
        <is>
          <t>Recently Adopted and Issued Accounting Standards Recently Adopted Accounting Standards In August 2018, the Financial Accounting Standards Board (the "FASB") issued Accounting Standards Update ("ASU") No. 2018-13, Fair Value Measurement (Topic 820): Disclosure Framework — Changes to the Disclosure Requirements for Fair Value Measurement, which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Company adopted this guidance on January 1, 2020, and the adoption did not have a material impact on the Company’s consolidated financial statements. In January 2017, the FASB issued ASU No. 2017-04, Intangibles — Goodwill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with early adoption permitted. The Company adopted this guidance on January 1, 2020, and the adoption did not have a material impact on the Company’s consolidated financial statements. In June 2016, the FASB issued ASU No. 2016-13, Financial Instruments — Credit Losses (Topic 326): Measurement of Credit Losses on Financial Instruments. This ASU changes the impairment model for most financial assets, requiring the use of an expected loss model that requires entities to estimate the lifetime expected credit loss on financial assets measured at amortized cost. Such credit losses will be recorded as an allowance to offset the amortized cost of the financial asset, resulting in a net presentation of the amount expected to be collected on the financial asset. In addition, credit losses relating to available-for-sale debt securities will now be recorded through an allowance for expected credit losses rather than as a direct write-down to the security. The amendments in this update are effective for reporting periods beginning after December 15, 2019, with early adoption permitted for reporting periods beginning after December 15, 2018. The Company adopted this guidance on January 1, 2020. The adoption did not have a material impact on the Company’s consolidated financial statements and did not result in a cumulative-effect adjustment to beginning retained earnings. Recently Issued Accounting Standards Not Yet Adopted In March 2020, the FASB issued ASU No. 2020-04 —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update are elective and provide optional expedients and exceptions to GAAP for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is guidance became effective on March 12, 2020, and the Company may elect to apply the amendments prospectively through December 31, 2022. The Company is currently evaluating the impact this guidance may have on its consolidated financial statements and related disclosures. In December 2019, the FASB issued ASU No. 2019-12 —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20:43Z</dcterms:created>
  <dcterms:modified xmlns:dcterms="http://purl.org/dc/terms/" xmlns:xsi="http://www.w3.org/2001/XMLSchema-instance" xsi:type="dcterms:W3CDTF">2020-11-03T16:20:43Z</dcterms:modified>
</cp:coreProperties>
</file>